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Income Statements "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The Transaction"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Net Income Per Common Share" sheetId="13" state="visible" r:id="rId13"/>
    <sheet xmlns:r="http://schemas.openxmlformats.org/officeDocument/2006/relationships" name="Allowance for Doubtful Accoun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hare-Based Compensation" sheetId="18" state="visible" r:id="rId18"/>
    <sheet xmlns:r="http://schemas.openxmlformats.org/officeDocument/2006/relationships" name="Summary of Significant Accoun_2" sheetId="19" state="visible" r:id="rId19"/>
    <sheet xmlns:r="http://schemas.openxmlformats.org/officeDocument/2006/relationships" name="The Transaction (Tables)" sheetId="20" state="visible" r:id="rId20"/>
    <sheet xmlns:r="http://schemas.openxmlformats.org/officeDocument/2006/relationships" name="Summary of Significant Accoun_3" sheetId="21" state="visible" r:id="rId21"/>
    <sheet xmlns:r="http://schemas.openxmlformats.org/officeDocument/2006/relationships" name="Investments (Tables)" sheetId="22" state="visible" r:id="rId22"/>
    <sheet xmlns:r="http://schemas.openxmlformats.org/officeDocument/2006/relationships" name="Net Income Per Common Share (Ta" sheetId="23" state="visible" r:id="rId23"/>
    <sheet xmlns:r="http://schemas.openxmlformats.org/officeDocument/2006/relationships" name="Allowance for Doubtful Accoun_2" sheetId="24" state="visible" r:id="rId24"/>
    <sheet xmlns:r="http://schemas.openxmlformats.org/officeDocument/2006/relationships" name="Property and Equipment (Tables)" sheetId="25" state="visible" r:id="rId25"/>
    <sheet xmlns:r="http://schemas.openxmlformats.org/officeDocument/2006/relationships" name="Income Taxes (Tables)" sheetId="26" state="visible" r:id="rId26"/>
    <sheet xmlns:r="http://schemas.openxmlformats.org/officeDocument/2006/relationships" name="Share-Based Compensation (Table" sheetId="27" state="visible" r:id="rId27"/>
    <sheet xmlns:r="http://schemas.openxmlformats.org/officeDocument/2006/relationships" name="Nature of Business - Additional" sheetId="28" state="visible" r:id="rId28"/>
    <sheet xmlns:r="http://schemas.openxmlformats.org/officeDocument/2006/relationships" name="The Transaction - Additional In" sheetId="29" state="visible" r:id="rId29"/>
    <sheet xmlns:r="http://schemas.openxmlformats.org/officeDocument/2006/relationships" name="The Transaction - Summary of Di" sheetId="30" state="visible" r:id="rId30"/>
    <sheet xmlns:r="http://schemas.openxmlformats.org/officeDocument/2006/relationships" name="The Transaction - Summary of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stments - Summary of Invest" sheetId="35" state="visible" r:id="rId35"/>
    <sheet xmlns:r="http://schemas.openxmlformats.org/officeDocument/2006/relationships" name="Investments - Additional Inform" sheetId="36" state="visible" r:id="rId36"/>
    <sheet xmlns:r="http://schemas.openxmlformats.org/officeDocument/2006/relationships" name="Net Income Per Common Share - S" sheetId="37" state="visible" r:id="rId37"/>
    <sheet xmlns:r="http://schemas.openxmlformats.org/officeDocument/2006/relationships" name="Net Income Per Common Share - A" sheetId="38" state="visible" r:id="rId38"/>
    <sheet xmlns:r="http://schemas.openxmlformats.org/officeDocument/2006/relationships" name="Allowance for Doubtful Accoun_3" sheetId="39" state="visible" r:id="rId39"/>
    <sheet xmlns:r="http://schemas.openxmlformats.org/officeDocument/2006/relationships" name="Property and Equipment - Summar" sheetId="40" state="visible" r:id="rId40"/>
    <sheet xmlns:r="http://schemas.openxmlformats.org/officeDocument/2006/relationships" name="Income Taxes - Significant Comp" sheetId="41" state="visible" r:id="rId41"/>
    <sheet xmlns:r="http://schemas.openxmlformats.org/officeDocument/2006/relationships" name="Income Taxes - Significant Co_2" sheetId="42" state="visible" r:id="rId42"/>
    <sheet xmlns:r="http://schemas.openxmlformats.org/officeDocument/2006/relationships" name="Share-Based Compensation - Addi" sheetId="43" state="visible" r:id="rId43"/>
    <sheet xmlns:r="http://schemas.openxmlformats.org/officeDocument/2006/relationships" name="Share-Based Compensation - Summ" sheetId="44" state="visible" r:id="rId44"/>
    <sheet xmlns:r="http://schemas.openxmlformats.org/officeDocument/2006/relationships" name="Share-Based Compensation - Su_2" sheetId="45" state="visible" r:id="rId45"/>
    <sheet xmlns:r="http://schemas.openxmlformats.org/officeDocument/2006/relationships" name="Share-Based Compensation - Su_3" sheetId="46" state="visible" r:id="rId46"/>
    <sheet xmlns:r="http://schemas.openxmlformats.org/officeDocument/2006/relationships" name="Share-Based Compensation - Shar" sheetId="47" state="visible" r:id="rId47"/>
  </sheets>
  <definedNames/>
  <calcPr calcId="124519" fullCalcOnLoad="1"/>
</workbook>
</file>

<file path=xl/sharedStrings.xml><?xml version="1.0" encoding="utf-8"?>
<sst xmlns="http://schemas.openxmlformats.org/spreadsheetml/2006/main" uniqueCount="52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OPE</t>
  </si>
  <si>
    <t>Entity Registrant Name</t>
  </si>
  <si>
    <t>GRAND CANYON EDUCATION, INC.</t>
  </si>
  <si>
    <t>Entity Central Index Key</t>
  </si>
  <si>
    <t>Current Fiscal Year End Date</t>
  </si>
  <si>
    <t>--12-31</t>
  </si>
  <si>
    <t>Entity Filer Category</t>
  </si>
  <si>
    <t>Large Accelerated Filer</t>
  </si>
  <si>
    <t>Entity Small Business</t>
  </si>
  <si>
    <t>Entity Emerging Growth Company</t>
  </si>
  <si>
    <t>Entity Common Stock, Shares Outstanding</t>
  </si>
  <si>
    <t>Consolidated Income Statements (Unaudited) - USD ($) shares in Thousands, $ in Thousands</t>
  </si>
  <si>
    <t>3 Months Ended</t>
  </si>
  <si>
    <t>Sep. 30, 2017</t>
  </si>
  <si>
    <t>Net revenue</t>
  </si>
  <si>
    <t>Costs and expenses:</t>
  </si>
  <si>
    <t>Technology and academic services</t>
  </si>
  <si>
    <t>Counseling services and support</t>
  </si>
  <si>
    <t>Marketing and communication</t>
  </si>
  <si>
    <t>General and administrative</t>
  </si>
  <si>
    <t>University related expenses</t>
  </si>
  <si>
    <t>Loss on Transaction</t>
  </si>
  <si>
    <t>Total costs and expenses</t>
  </si>
  <si>
    <t>Operating income</t>
  </si>
  <si>
    <t>Interest income on Secured Note</t>
  </si>
  <si>
    <t>Interest expense</t>
  </si>
  <si>
    <t>Investment interest and other</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Service [Member]</t>
  </si>
  <si>
    <t>University Related Revenue [Member]</t>
  </si>
  <si>
    <t>Consolidated Statements of Comprehensive Income (Unaudited) - USD ($) $ in Thousands</t>
  </si>
  <si>
    <t>Statement of Comprehensive Income [Abstract]</t>
  </si>
  <si>
    <t>Other comprehensive income, net of tax:</t>
  </si>
  <si>
    <t>Unrealized gains (losses) on available-for-sale securities, net of taxes of $44 and $25 for the three months ended September 30, 2018 and 2017, respectively, and $6 and $257 for the nine months ended September 30, 2018 and 2017, respectively</t>
  </si>
  <si>
    <t>Unrealized gains (losses) on hedging derivatives, net of taxes of $2 and $20 for the three months ended September 30, 2018 and 2017, respectively, and $81 and $65 for the nine months ended September 30, 2018 and 2017, respectively</t>
  </si>
  <si>
    <t>Comprehensive income</t>
  </si>
  <si>
    <t>Consolidated Statements of Comprehensive Income (Unaudited) (Parenthetical) - USD ($) $ in Thousands</t>
  </si>
  <si>
    <t>Unrealized losses on available-for-sale securities, taxes</t>
  </si>
  <si>
    <t>Unrealized losses on hedging derivatives, taxes</t>
  </si>
  <si>
    <t>Consolidated Balance Sheets - USD ($) $ in Thousands</t>
  </si>
  <si>
    <t>Dec. 31, 2017</t>
  </si>
  <si>
    <t>Current assets</t>
  </si>
  <si>
    <t>Cash and cash equivalents</t>
  </si>
  <si>
    <t>Restricted cash and cash equivalents</t>
  </si>
  <si>
    <t>Investments</t>
  </si>
  <si>
    <t>Accounts receivable, net</t>
  </si>
  <si>
    <t>Interest receivable on secured note</t>
  </si>
  <si>
    <t>Income tax receivable</t>
  </si>
  <si>
    <t>Other current assets</t>
  </si>
  <si>
    <t>Total current assets</t>
  </si>
  <si>
    <t>Property and equipment, net</t>
  </si>
  <si>
    <t>Note receivable</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Current portion of notes payable</t>
  </si>
  <si>
    <t>Total current liabilities</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September 30, 2018 and December 31, 2017</t>
  </si>
  <si>
    <t>Common stock, $0.01 par value, 100,000 shares authorized; 52,570 and 52,277 shares issued and 48,134 and 48,125 shares outstanding at September 30, 2018 and December 31, 2017, respectively</t>
  </si>
  <si>
    <t>Treasury stock, at cost, 4,436 and 4,152 shares of common stock at September 30, 2018 and December 31, 2017,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Stockholders' Equity (Unaudited) - 9 months ended Sep. 30, 2018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7</t>
  </si>
  <si>
    <t>Beginning Balance, Shares at Dec. 31, 2017</t>
  </si>
  <si>
    <t>Adoption impact - ASU 2018-02 | Accounting Standards Update 2018-02 [Member]</t>
  </si>
  <si>
    <t>Common stock purchased for treasury</t>
  </si>
  <si>
    <t>Common stock purchased for treasury, shares</t>
  </si>
  <si>
    <t>Restricted shares forfeited</t>
  </si>
  <si>
    <t>Restricted shares forfeited, Shares</t>
  </si>
  <si>
    <t>Share-based compensation</t>
  </si>
  <si>
    <t>Share-based compensation, Shares</t>
  </si>
  <si>
    <t>Exercise of stock options</t>
  </si>
  <si>
    <t>Exercise of stock options, Shares</t>
  </si>
  <si>
    <t>Ending Balance at Sep. 30, 2018</t>
  </si>
  <si>
    <t>Ending Balance, Shares at Sep. 30, 2018</t>
  </si>
  <si>
    <t>Cumulative effect from the adoption of accounting pronouncements, net of taxes</t>
  </si>
  <si>
    <t>Consolidated Statements of Cash Flows (Unaudited) - USD ($) $ in Thousands</t>
  </si>
  <si>
    <t>Cash flows provided by operating activities:</t>
  </si>
  <si>
    <t>Adjustments to reconcile net income to net cash provided by operating activities:</t>
  </si>
  <si>
    <t>Provision for bad debts</t>
  </si>
  <si>
    <t>Depreciation and amortization</t>
  </si>
  <si>
    <t>Deferred income taxes</t>
  </si>
  <si>
    <t>Loss on transaction, net of costs and asset impairment</t>
  </si>
  <si>
    <t>Other</t>
  </si>
  <si>
    <t>Changes in assets and liabilities:</t>
  </si>
  <si>
    <t>Accounts receivable from GCU</t>
  </si>
  <si>
    <t>Accounts receivable</t>
  </si>
  <si>
    <t>Prepaid expenses and other</t>
  </si>
  <si>
    <t>Accrued liabilities and employee related liabilities</t>
  </si>
  <si>
    <t>Income taxes receivable/payable</t>
  </si>
  <si>
    <t>Deferred rent</t>
  </si>
  <si>
    <t>Net cash provided by operating activities</t>
  </si>
  <si>
    <t>Cash flows used in investing activities:</t>
  </si>
  <si>
    <t>Capital expenditures</t>
  </si>
  <si>
    <t>Purchases of land and building improvements related to off-site development</t>
  </si>
  <si>
    <t>Disposition, net of cash</t>
  </si>
  <si>
    <t>Funding to GCU at closing in excess of required capital</t>
  </si>
  <si>
    <t>Repayment of excess funds by GCU</t>
  </si>
  <si>
    <t>Funding to GCU for capital expenditures</t>
  </si>
  <si>
    <t>Return of equity method investment</t>
  </si>
  <si>
    <t>Purchases of investments</t>
  </si>
  <si>
    <t>Proceeds from sale or maturity of investments</t>
  </si>
  <si>
    <t>Net cash used in investing activities</t>
  </si>
  <si>
    <t>Cash flows used in financing activities:</t>
  </si>
  <si>
    <t>Principal payments on notes payable and capital lease obligations</t>
  </si>
  <si>
    <t>Net borrowings from revolving line of credit</t>
  </si>
  <si>
    <t>Repurchase of common shares including shares withheld in lieu of income taxes</t>
  </si>
  <si>
    <t>Net proceeds from exercise of stock options</t>
  </si>
  <si>
    <t>Net cash used in financing activities</t>
  </si>
  <si>
    <t>Net (decrease) in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income taxes</t>
  </si>
  <si>
    <t>Supplemental disclosure of non-cash investing and financing activities</t>
  </si>
  <si>
    <t>Sale transaction to GCU through Secured Note financing</t>
  </si>
  <si>
    <t>Purchases of property and equipment included in accounts payable</t>
  </si>
  <si>
    <t>Reclassification of capitalized costs - adoption of ASC 606</t>
  </si>
  <si>
    <t>Reclassification of deferred revenue - adoption of ASC 606</t>
  </si>
  <si>
    <t>Reclassification of tax effect within accumulated other comprehensive income</t>
  </si>
  <si>
    <t>Nature of Business</t>
  </si>
  <si>
    <t>Organization, Consolidation and Presentation of Financial Statements [Abstract]</t>
  </si>
  <si>
    <t>1. Nature of Business
Grand Canyon Education, Inc. (together with its subsidiaries, the
“Company” or “GCE”) is a publicly traded
education services company. GCE provides a full array of support
services in the post-secondary education sector and has developed
significant technological solutions, infrastructure and operational
processes to provide service in these areas on a large scale. GCE
currently provides services to Grand Canyon University, an
Arizona non-profit
GCU owns and operates a comprehensive regionally accredited
university (the “University”) that offers over 230
graduate and undergraduate degree programs, emphases and
certificates across nine colleges both online and on ground at its
over 262 acre campus in Phoenix, Arizona, at leased facilities and
at facilities owned by third party employers.</t>
  </si>
  <si>
    <t>The Transaction</t>
  </si>
  <si>
    <t>Related Party Transactions [Abstract]</t>
  </si>
  <si>
    <t>2. The Transaction
Asset Purchase Agreement and Related Agreements
On July 1, 2018, the Company consummated an Asset Purchase
Agreement (the “Asset Purchase Agreement”) with GCU
(formerly known as Gazelle University). Prior to the consummation
of the transactions contemplated by the Asset Purchase Agreement
(the “Transaction”), the Company operated the
University.
Pursuant to the Asset Purchase Agreement:
•
The Company transferred to GCU the real property and
improvements comprising the University campus as well as tangible
and intangible academic and related operations and assets related
to the University (the “Transferred Assets”), and GCU
assumed liabilities related to the Transferred Assets. Accordingly,
GCU now owns and operates the University. The Asset Purchase
Agreement contains customary representations, warranties,
covenants, agreements and indemnities.
•
The final purchase price that GCU paid for the
Transferred Assets at closing (and after giving effect to a
post-closing adjustment as provided in the Asset Purchase
Agreement) was $870,097. The final purchase price was equal to the
book value of the tangible Transferred Assets as of July 1,
2018, plus $1.00 for the intangible Transferred Assets.
•
GCU paid the purchase price for the Transferred
Assets by issuing to the Company a senior secured note (the
“Secured Note”) that is governed by a credit agreement
between the Company and GCU (the “Credit Agreement”).
The Credit Agreement contains customary commercial credit terms,
including affirmative and negative covenants applicable to GCU, and
provides that the Secured Note bears interest at an annual rate of
6.0%, has a maturity date of June 30, 2025, and is secured by
all of the assets of GCU. The Secured Note provides for GCU to make
interest only payments during the term, with all principal and
accrued and unpaid interest due at maturity and also provides that
the Company will loan additional amounts to GCU to fund approved
capital expenditures during the first three years of the term on
the terms set forth therein.
•
In connection with the closing of the Asset
Purchase Agreement, the Company and GCU entered into a long-term
master services agreement (the “Master Services
Agreement”) pursuant to which the Company provides identified
technology and academic services, counseling services and support,
marketing and communication services, and several back office
services to GCU in return for 60% of GCU’s tuition and fee
revenue. The Master Services Agreement has an initial term of
fifteen (15) years, subject to renewal options, although GCU
has the right to terminate the Master Services Agreement early
after the later of seven (7) years or the payment in full of
the Secured Note. If GCU were to terminate the Master Services
Agreement early, then GCU would be required to pay the Company a
termination fee equal to one-hundred non-renewal
As a result of the Transaction, effective July 1, 2018,
various aspects of the Company’s operations changed in
important ways. See “Management’s Discussion and
Analysis of Financial Condition and Results of Operations –
Change in the Structure of Our Operations.”
Disposed Assets, previously Assets and Liabilities Held for
Sale
The Company received Board approval to consummate the Transaction
on June 28, 2018, and completed the Transaction on July 1,
2018. As a result, the Company determined that it had met the
accounting requirements to classify the assets and liabilities to
be transferred in the Transaction as assets and liabilities held
for sale as of June 30, 2018. The assets and liabilities held
for sale were sold as part of the Transaction on July 1, 2018.
Accordingly, the following balances were transferred to GCU as of
July 1, 2018:
Restricted cash and cash equivalents $ 97,443
Accounts receivable, net of allowance for doubtful accounts of
$6,093 9,780
Other assets 7,677
Property and equipment, net of accumulated depreciation of
$166,066 870,097
Total assets held for sale, current $ 984,997
Accrued and other liabilities $ 5,025
Student deposits 88,010
Deferred revenue 46,325
Note payable 79
Total liabilities held for sale, current $ 139,439
The Company received a Secured Note for the Transferred Assets. The
Company also transferred cash equal to $34,107 representing a
working capital adjustment as part of the closing. Except for
identified liabilities assumed by GCU, GCE retained responsibility
for all liabilities of the business arising
from pre-closing
Variable Interest Entity and Related Party
Considerations
ASC 810-10-15-17 not-for
•
Since GCU is a non-profit
•
GCU is a separate non-profit entity
•
Mr. Brian E. Mueller has served as the
Chief Executive Officer of the Company since 2008 and the Chairman
of the Board of the Company since 2017 and has also served as the
President of the University since 2012. In connection with the
Transaction, the Board of Directors of the Company and the board of
trustees of GCU each independently determined that Mr. Mueller
should retain those roles. Accordingly, Mr. Mueller remains
the Chairman of the Board and Chief Executive Officer of the
Company and continues to serve as the President of GCU. As noted
above, however, Mr. Mueller is prohibited from serving on the
board of trustees of GCU. Aside from Mr. Mueller, no other
employee of GCU or GCE has a dual role in both organizations. A
structure has been put in place that prevents Mr. Mueller from
participating in operational matters involving the Company and GCU,
including with respect to the Master Services Agreement.
•
The terms of the Master Services Agreement vest in
GCU and its board of trustees full authority over decision making
related to the day-to-day day-to-day
•
If GCU were to default under the Credit Agreement,
the Company would be able to pursue assets of GCU, which are
pledged as collateral for the Secured Note. However, the Company
would not become the owner or operator of GCU.
•
There is no parent entity and subsidiary
relationship between the Company and GCU.
•
The Company and GCU both engaged their own outside
corporate counsel, outside regulatory counsel, and financial
advisors to represent each party’s interest during the
Transaction.
Second Amendment to Credit Agreement
The Company is a party to a credit agreement with Bank of America,
N.A. as Administrative Agent, and other lenders, dated
December 21, 2012 and amended as of January 15, 2016.
Effective July 1, 2018, the Company and the lenders amended
the credit agreement (the “Amendment”). Under the terms
of the Amendment, (a) the lenders released the collateral
securing the Company’s obligations under the credit agreement
in order to enable the Company to consummate the Asset Purchase
Agreement described above and modified certain financial and
regulatory covenants to reflect the transactions described above,
including the fact that the Company no longer operates a regulated
educational institution, and (b) the Company (i) provided
to the Administrative Agent cash collateral securing its remaining
obligations under the credit agreement until such time as the
Transaction has been approved by the U.S. Department of Education
(the “Department of Education”), and (ii) agreed
to collaterally assign its rights under the Asset Purchase
Agreement, the Secured Note and the Master Services Agreement. The
amount that is considered cash collateral is included as restricted
cash on the consolidated balance sheet. The credit agreement, as
amended by the Amendment, contains standard covenants, including
covenants that, among other things, restrict the Company’s
ability to incur additional debt or make certain investments and
that require the Company to maintain a certain financial
condition.</t>
  </si>
  <si>
    <t>Summary of Significant Accounting Policies</t>
  </si>
  <si>
    <t>Accounting Policies [Abstract]</t>
  </si>
  <si>
    <t>3. Summary of Significant Accounting Policies
Principles of Consolidation
The consolidated financial statements include the accounts of the
Company and its wholly-owned subsidiaries. Intercompany
transactions have been eliminated in consolidation.
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10-K 10-K
Restricted Cash and Cash Equivalents
A significant portion of the Company’s university related
revenue was received from students who participated in government
financial aid and assistance programs. Prior to July 1, 2018,
restricted cash and cash equivalents represented amounts received
from the federal and state governments under various student aid
grant and loan programs, such as Title IV. The Company received
these funds subsequent to the completion of the authorization and
disbursement process and held them for the benefit of the student.
The Department of Education requires Title IV funds collected in
advance of student billings to be restricted until the course
begins. Prior to the Transaction, the Company recorded all of these
amounts as a current asset in restricted cash and cash equivalents.
The majority of these funds remained as restricted for an average
of 60 to 90 days from the date of receipt. Restricted cash and cash
equivalents at September 30, 2018 represents the cash
collateral on the credit agreement.
Investments
The Company considers its investments in municipal bonds, mutual
funds, municipal securities, certificates of deposit and commercial
paper as available-for-sale Available-for-sale
Derivatives and Hedging
Derivative financial instruments are recorded on the balance sheet
as assets or liabilities and re-measured
Derivative financial instruments enable the Company to manage its
exposure to interest rate risk. The Company does not engage in any
derivative instrument trading activity. Credit risk associated with
the Company’s derivative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On February 27, 2013, the Company entered into an interest
rate corridor to manage its 30 Day LIBOR interest exposure related
to its variable rate debt. The fair value of the interest rate
corridor instrument as of September 30, 2018 and
December 31, 2017 was $801 and $509,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330 and
$169 for the nine months ended September 30, 2018 and 2017,
respectively, for the effective portion of the gains and losses on
the derivatives is included as a component of other comprehensive
income, net of taxes.
The interest rate corridor instrument reduces variable interest
rate risk starting March 1, 2013 through December 20,
2019 with a notional amount of $61,667 as of September 30,
2018. The corridor instrument’s terms permit the Company to
hedge its interest rate risk at several thresholds; the Company
pays variable interest monthly based on the 30 Day LIBOR rates
until that index reaches 1.5%. If 30 Day LIBOR is equal to 1.5%
through 3.0%, the Company pays 1.5%. If 30 Day LIBOR exceeds 3.0%,
the Company pays actual 30 Day LIBOR less 1.5%.
As of September 30, 2018, no derivative ineffectiveness was
identified. Any ineffectiveness in the Company’s derivative
instrument designated as a hedge is reported in interest expense in
the income statement. At September 30, 2018, the Company
expects to reclassify gains or losses on derivative instruments
from accumulated other comprehensive income (loss) into earnings
during the next 12 months as the derivative instrument expires in
December 2019.
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receivable, non-current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The following table presents our revenues disaggregated by the
nature of transfer of services for the six months ended
June 30, 2018:
Tuition revenues $ 522,430
Ancillary revenues (housing, meals, fees, golf, hotel, arena,
other) 91,245
Total revenues 613,675
Scholarships (101,176 )
Net Revenues $ 512,499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Service revenue commenced July 1, 2018
Starting July 1, 2018, the Company generates all of its
revenue through the Master Services Agreement, pursuant to which
the Company provides identified technology and academic services,
counseling services and support, marketing and communication
services, and several back office services to GCU in return for 60%
of GCU’s tuition and fee revenue. Effective July 1,
2018, the Company adopted “ Revenue from Contracts with
Customers
The Company’s contract with GCU has an initial 15 year term,
subject to renewal options, although GCU has the right to terminate
the Master Services Agreement early after the later of seven
(7) years or the payment in full of the Secured Note. Refer to
Note 2 for further discussion on the fees associated with early
termination or non-renewal
The Company’s receivables represent unconditional rights to
consideration from our contract with GCU. Accounts receivable, net
is stated at net realizable value, and the Company utilizes the
allowance method to provide for doubtful accounts based on its
evaluation of the collectability of the amounts due. There are no
unbilled revenue amounts included in our accounts receivable. There
have been no amounts written off and no reserves established as of
September 30, 2018. The Company receives service revenue
payments monthly. The Company will continue to review and revise
its allowance methodology based on historical collection
experience.
The Company does not have any contract assets or contract
liabilities as the Company calculates the service fee and bills its
client on the last day of each month. The Company has no costs that
are capitalized to obtain or to fulfill a contract with a
customer.
Prepaid Royalty
In connection with its February 2004 acquisition of the assets of
Grand Canyon University from a non-profit
Internally Developed Technology
The Company capitalizes certain costs related
to internal-use
Long-Lived Assets (other than goodwill)
The Company evaluates the recoverability of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Financial Statement Presentation
On July 1, 2018 the Company consummated the Transaction, which
impacted the nature of its business. See Note 2 to our consolidated
financial statements for a full description of the Transaction. GCE
now provides services to GCU, its client, that include technology
and academic services, counseling services and support, marketing
and communication services, and several back office services such
as accounting, reporting, tax, human resources, and procurement
services. The Company made changes in its presentation of operating
expenses and reclassified prior periods to conform to the current
presentation. The Company determined that these changes would
provide more meaningful information as this new presentation
provides transparency for costs that will be incurred as a service
provider and costs that will not reoccur in the future as they are
related to university expenses that were transferred to GCU in the
Transaction.
Technical and Academic Services
Technical and academic services (previously primarily a component
of instructional costs and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urriculum and new program development, support for faculty
training and development, technical support and assistance with
state compliance.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rent, and occupancy costs attributable to the
provision of these services, primarily at the Company’s
Phoenix, Arizona location.
Counseling Services and Support
Counseling services and support (previously primarily components of
instructional costs and services and admissions advisory related
expenses)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location.
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category was primarily from our historical captions
of advertising and marketing and promotional. This expense category
includes salaries, benefits and share-based compensation for
marketing and communication personnel, brand advertising, marketing
leads and other promotional and communication expenses. This
category also includes an allocation of depreciation, amortization,
rent, and occupancy costs attributable to the provision of these
services, primarily at the Company’s Phoenix, Arizona
location. Advertising costs are expensed as incurred.
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rent, and occupancy costs attributable
to the provision of these services, primarily at the
Company’s Phoenix, Arizona location.
University related expenses
University related expenses (previously primarily instructional
costs and services) represent the costs that were transferred to
GCU in the Transaction and that are no longer incurred by the
Company.
We have reclassified our operating expenses for prior periods to
conform to the above disaggregation and revisions to our
presentation. There were no changes to total operating expenses or
operating income as a result of these reclassifications. The
following table presents our operating expenses as previously
reported and as reclassified on our Consolidated Income Statement
for each of the quarters in 2017 and the first two quarters of
2018.
2017
First Quarter As Reported First Quarter As Reclassified Second Quarter As Reported Second Quarter As Reclassified
Costs and expenses:
Technology and academic services
— 10,381
— 10,220
Counseling services and support
— 46,312
— 45,970
Marketing and communication
— 27,309
— 27,426
General and administrative 9,941 7,033 10,058 5,806
University related expenses
— 80,543
— 73,791
Instructional costs and services 102,574
— 95,030
—
Admissions advisory and related 31,972
— 31,085
—
Advertising 24,631
— 24,776
—
Marketing and promotional 2,460
— 2,264
—
Total costs and expenses 171,578 171,578 163,213 163,213
2017
Third Quarter As Reported Third Quarter As Reclassified Fourth Quarter As Reported Fourth Quarter As Reclassified
Costs and expenses:
Technology and academic services
— 10,494
— 10,739
Counseling services and support
— 46,100
— 50,213
Marketing and communication
— 28,130
— 26,227
General and administrative 12,915 8,343 10,845 5,975
University related expenses
— 83,450
— 86,356
Loss on transaction
—
—
— 562
Instructional costs and services 104,303
— 108,933
—
Admissions advisory and related 31,426
— 34,061
—
Advertising 25,523
— 23,678
—
Marketing and promotional 2,350
— 2,555
—
Total costs and expenses 176,517 176,517 180,072 180,072
2018
First Quarter As Reported First Quarter As Reclassified Second Quarter As Reported Second Quarter As Reclassified
Costs and expenses:
Technology and academic services
— 10,697
— 10,678
Counseling services and support
— 50,747
— 50,838
Marketing and communication
— 28,527
— 30,095
General and administrative 11,309 7,419 11,969 5,762
University related expenses
— 87,649
— 79,517
Loss on transaction
— 550
— 1,440
Instructional costs and services 111,027
— 102,237
—
Admissions advisory and related 34,854
— 34,254
—
Advertising 25,715
— 27,602
—
Marketing and promotional 2,684
— 2,268
—
Total costs and expenses 185,589 185,589 178,330 178,330
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
Concentration of Credit Risk
The Company believes the credit risk related to cash equivalents
and investments is limited due to its adherence to an investment
policy that requires investments to have a minimum BBB rating,
depending on the type of security, by one major rating agency at
the time of purchase. All of the Company’s cash equivalents
and investments as of September 30, 2018 and December 31,
2017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to date. To manage
accounts receivable risk, the Company maintains an allowance for
doubtful accounts, if needed. Our dependence on one customer
subjects us to the risk that declines in our customer’s
operations would result in a sustained reduction in revenues for
the Company.
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Segment Information
The Company operates as a single educational services company using
a core infrastructure that serves the curriculum and educational
delivery needs of its client, GCU. The Company’s Chief
Executive Officer manages the Company’s operations as a whole
and no expense or operating income information is generated or
evaluated on any component level.
Accounting Pronouncements Adopted in 2018
In May 2014, the FASB issued “ Revenue from Contracts with
Customers
In January 2016, the FASB issued “ Financial Instruments
– Overall: Recognition and Measurement of Financial Assets
and Financial Liabilities
In May 2017, the FASB issued “ Compensation – Stock
Compensation – Scope of Modification Accounting
In February 2018, the FASB issued “ Income
Statement – Reporting Comprehensive
Income.”
Recent Accounting Pronouncements
In February 2016, the FASB issued “ Leases right-of-use
In August 2017, the FASB issued “ Targeted Improvements to
Accounting for Hedging Activities
The Company has determined that no other recent accounting
pronouncements apply to its operations or could otherwise have a
material impact on its consolidated financial statements.</t>
  </si>
  <si>
    <t>Investments, Debt and Equity Securities [Abstract]</t>
  </si>
  <si>
    <t>4. Investments
The following is a summary of investments as of September 30,
2018 and December 31, 2017. The Company considered all
investments as available for sale.
As of September 30,
2018
Adjusted Cost Gross Unrealized Gains Gross Unrealized (Losses) Estimated Fair Value
Municipal securities $ 69,192 $
— $ (438 ) $ 68,754
Total investments $ 69,192 $
— $ (438 ) $ 68,754
As of December 31,
2017
Adjusted Cost Gross Unrealized Gains Gross Unrealized (Losses) Estimated Fair Value
Municipal securities $ 84,768 $
— $ (409 ) $ 84,359
Certificates of Deposit $ 4,915 $
— $ (3 ) $ 4,912
Total investments $ 89,683 $
— $ (412 ) $ 89,271
The cash flows of municipal securities are backed by the issuing
municipality’s credit worthiness. All municipal securities
are due in one year or less as of September 30, 2018. For the
nine months ended September 30, 2018, the net unrealized
losses on available-for-sale</t>
  </si>
  <si>
    <t>Net Income Per Common Share</t>
  </si>
  <si>
    <t>Earnings Per Share [Abstract]</t>
  </si>
  <si>
    <t>5. Net Income Per Common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and
restricted stock award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Three Months Ended Nine Months
Ended
September 30, September 30,
2018 2017 2018 2017
Denominator:
Basic weighted average shares outstanding 47,682 47,316 47,592 47,083
Effect of dilutive stock options and restricted stock 740 976 837 1,114
Diluted weighted average shares outstanding 48,422 48,292 48,429 48,197
Diluted weighted average shares outstanding
excludes the incremental effect of unvested restricted stock and
shares that would be issued upon the assumed exercise of stock
options in accordance with the treasury stock method. For the nine
months ended September 30, 2018 and 2017, approximately 0 and 3,
respectively, of the Company’s stock options and restricted
stock awards outstanding were excluded from the calculation of
diluted earnings per share as their inclusion would have been
anti-dilutive. These options and restricted stock awards could be
dilutive in the future.</t>
  </si>
  <si>
    <t>Allowance for Doubtful Accounts</t>
  </si>
  <si>
    <t>Receivables [Abstract]</t>
  </si>
  <si>
    <t>6. Allowance for Doubtful Accounts
Balance at Beginning Charged to Expense Deductions (1) Transfers (2) Balance at End of Period
Nine months ended September 30, 2018 (2) $ 5,907 8,669 (8,483 ) (6,093 ) $ 0
Nine months ended September 30, 2017 $ 5,918 13,351 (12,978 )
— $ 6,291
(1)
Deductions represent accounts written off, net of
recoveries.
(2)
Allowance was transferred to GCU with other
educational assets and liabilities on July 1, 2018. See Note 2.</t>
  </si>
  <si>
    <t>Property and Equipment</t>
  </si>
  <si>
    <t>Property, Plant and Equipment [Abstract]</t>
  </si>
  <si>
    <t>7. Property and Equipment
Property and equipment consist of the following:
September 30,
December 31,
2018 2017
Land $ 5,579 $ 160,126
Land improvements 2,242 25,630
Buildings 51,409 595,384
Buildings and leasehold improvements 9,564 117,460
Equipment under capital leases
— 5,937
Computer equipment 82,974 116,477
Furniture, fixtures and equipment 4,874 63,470
Internally developed software 37,933 36,173
Other
— 1,176
Construction in progress 2,695 32,390
197,270 1,154,223
Less accumulated depreciation and amortization (86,362 ) (231,939 )
Property and equipment, net $ 110,908 $ 922,284</t>
  </si>
  <si>
    <t>Commitments and Contingencies</t>
  </si>
  <si>
    <t>Commitments and Contingencies Disclosure [Abstract]</t>
  </si>
  <si>
    <t>8. Commitments and Contingencies Legal Matters From time to time, the Company is a party to
various lawsuits, claims, and other legal proceedings that arise in
the ordinary course of business, some of which are covered by
insurance. When the Company is aware of a claim or potential claim,
it assesses the likelihood of any loss or exposure. If it is
probable that a loss will result and the amount of the loss can be
reasonably estimated, the Company records a liability for the loss.
If the loss is not probable or the amount of the loss cannot be
reasonably estimated, the Company discloses the nature of the
specific claim if the likelihood of a potential loss is reasonably
possible and the amount involved could be material. With respect to
the majority of pending litigation matters, the Company’s
ultimate legal and financial responsibility, if any, cannot be
estimated with certainty and, in most cases, any potential losses
related to those matters are not considered probable.
Upon resolution of any pending legal matters, the Company may incur
charges in excess of presently established reserves. Management
does not believe that any such charges would, individually or in
the aggregate, have a material adverse effect on the
Company’s financial condition, results of operations or cash
flows.
Tax Reserves, Non-Income
From time to time the Company has exposure to
various non-income</t>
  </si>
  <si>
    <t>Income Taxes</t>
  </si>
  <si>
    <t>Income Tax Disclosure [Abstract]</t>
  </si>
  <si>
    <t>9. Income Taxes
The Company has deferred tax assets and liabilities that reflect
the net tax effects of temporary differences between the carrying
amounts of assets and liabilities for financial reporting purposes
and the amounts used for income tax purposes. As a result of the
Transaction, discussed in Note 2, significant changes were recorded
with respect to deferred tax assets and liabilities.
Significant components of the Company’s deferred income tax
assets and liabilities, included in Deferred income
taxes, non-current
As of September 30, 2018
As of December 31, 2017
Deferred tax assets:
Share-based compensation $ 2,729 $ 4,201
Employee compensation 758 950
Allowance for doubtful accounts 155 1,685
Deferred tuition revenue 147 1,294
Deferred scholarship
— 618
Intangibles
— 590
State taxes 713 985
Other 204 526
Deferred tax assets 4,706 10,849
Deferred tax liability:
Property and equipment (8,335 ) (28,028 )
Goodwill (762 ) (762 )
Other (30 ) (421 )
Deferred tax liability (9,127 ) (29,211 )
Net deferred tax liability $ (4,421 ) $ (18,362 )
The net deferred tax liability on the accompanying consolidated
balance sheet is comprised of the following:
As of September 30, 2018
As of December 31, 2017
Deferred income taxes, current $ 1,744 $ 5,214
Deferred income taxes, non-current (6,165 ) (23,576 )
Net deferred tax liability $ (4,421 ) $ (18,362 )</t>
  </si>
  <si>
    <t>Share-Based Compensation</t>
  </si>
  <si>
    <t>Disclosure of Compensation Related Costs, Share-based Payments [Abstract]</t>
  </si>
  <si>
    <t>10. Share-Based Compensation
Incentive Plan
Prior to June 2017, the Company made grants of restricted stock and
stock options under its 2008 Equity Incentive Plan (the “2008
Plan”). In January 2017, the Board of Directors of the
Company approved, and at the Company’s 2017 annual meeting of
stockholders held on June 14, 2017, the Company’s
stockholders adopted a 2017 Equity Incentive Plan (the “2017
Plan”) under which a maximum of 3,000 shares may be granted.
As of September 30, 2018, 1,910 shares were available for
grants under the 2017 Plan. All grants of equity incentives made
after June 2017 will be made from the 2017 Plan.
Restricted Stock
During the nine months ended September 30, 2018, the Company
granted 160 shares of common stock with a service vesting condition
to certain of its executives, officers, faculty and employees. The
restricted shares have voting rights and vest in five annual
installments of 20%, with this first installment vesting in March
of the calendar year following the date of grant (the “first
vesting date”) and on each of the four anniversaries of the
first vesting date. Upon vesting, shares will be held in lieu of
taxes equivalent to the minimum statutory tax withholding required
to be paid when the restricted stock vests. During the nine months
ended September 30, 2018, the Company withheld 151 shares of
common stock in lieu of taxes at a cost of $15,153 on the
restricted stock vesting dates. In June 2018, following the annual
stockholders meeting, the Company granted 3 shares of common stock
under the 2017 Plan to the non-employee
A summary of the activity related to restricted stock granted under
the Company’s Incentive Plan since December 31, 2017 is
as follows:
Total Shares Weighted Average Fair Value per Share
Outstanding as of December 31, 2017 776 $ 49.16
Granted 163 $ 92.34
Vested (384 ) $ 65.57
Forfeited, canceled or expired (94 ) $ 71.68
Outstanding as of September 30, 2018 461 $ 63.27
Stock Options
During the nine months ended September 30, 2018, no options
were granted. A summary of the activity since December 31,
2017 related to stock options granted under the Company’s
Incentive Plan is as follows:
Summary of Stock Options
Outstanding
Total Shares Weighted Average Exercise Price per Share Weighted Average Remaining Contractual Term (Years) Aggregate Intrinsic Value ($)(1)
Outstanding as of December 31, 2017 694 $ 17.31
Granted
— $
—
Exercised (130 ) $ 16.07
Forfeited, canceled or expired
— $
—
Outstanding as of September 30, 2018 564 $ 17.60 2.03 $ 53,657
Exercisable as of September 30, 2018 564 $ 17.60 2.03 $ 53,657
(1)
Aggregate intrinsic value represents the value of the
Company’s closing stock price on September 28, 2018
($112.80) in excess of the exercise price multiplied by the number
of shares underlying options outstanding or exercisable, as
applicable.
Share-based Compensation Expense
The table below outlines share-based compensation expense for the
nine months ended September 30, 2018 and 2017 related to
restricted stock and stock options granted:
2018 2017
Technical and academic services $ 1,195 $ 1,160
Counseling support and services 3,707 3,566
Marketing and communication 40 19
General and administrative 2,530 2,535
University related expenses 9,594 2,282
Share-based compensation expense included in operating
expenses 17,066 9,562
Tax effect of share-based compensation (4,267 ) (3,825 )
Share-based compensation expense, net of tax $ 12,799 $ 5,737</t>
  </si>
  <si>
    <t>Summary of Significant Accounting Policies (Policies)</t>
  </si>
  <si>
    <t>Principles of Consolidation</t>
  </si>
  <si>
    <t>Principles of Consolidation
The consolidated financial statements include the accounts of the
Company and its wholly-owned subsidiaries. Intercompany
transactions have been eliminated in consolidation.</t>
  </si>
  <si>
    <t>Unaudited Interim Financial Information</t>
  </si>
  <si>
    <t>Unaudited Interim Financial Information
The accompanying unaudited interim consolidated financial
statements of the Company have been prepared in accordance with
U.S. generally accepted accounting principles and pursuant to the
rules and regulations of the United States Securities and Exchange
Commission and the instructions to Form 10-Q 10-K 10-K</t>
  </si>
  <si>
    <t>Restricted Cash and Cash Equivalents</t>
  </si>
  <si>
    <t>Restricted Cash and Cash Equivalents
A significant portion of the Company’s university related
revenue was received from students who participated in government
financial aid and assistance programs. Prior to July 1, 2018,
restricted cash and cash equivalents represented amounts received
from the federal and state governments under various student aid
grant and loan programs, such as Title IV. The Company received
these funds subsequent to the completion of the authorization and
disbursement process and held them for the benefit of the student.
The Department of Education requires Title IV funds collected in
advance of student billings to be restricted until the course
begins. Prior to the Transaction, the Company recorded all of these
amounts as a current asset in restricted cash and cash equivalents.
The majority of these funds remained as restricted for an average
of 60 to 90 days from the date of receipt. Restricted cash and cash
equivalents at September 30, 2018 represents the cash
collateral on the credit agreement.</t>
  </si>
  <si>
    <t>Investments
The Company considers its investments in municipal bonds, mutual
funds, municipal securities, certificates of deposit and commercial
paper as available-for-sale Available-for-sale</t>
  </si>
  <si>
    <t>Derivatives and Hedging</t>
  </si>
  <si>
    <t>Derivatives and Hedging
Derivative financial instruments are recorded on the balance sheet
as assets or liabilities and re-measured
Derivative financial instruments enable the Company to manage its
exposure to interest rate risk. The Company does not engage in any
derivative instrument trading activity. Credit risk associated with
the Company’s derivative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On February 27, 2013, the Company entered into an interest
rate corridor to manage its 30 Day LIBOR interest exposure related
to its variable rate debt. The fair value of the interest rate
corridor instrument as of September 30, 2018 and
December 31, 2017 was $801 and $509,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 of $330 and
$169 for the nine months ended September 30, 2018 and 2017,
respectively, for the effective portion of the gains and losses on
the derivatives is included as a component of other comprehensive
income, net of taxes.
The interest rate corridor instrument reduces variable interest
rate risk starting March 1, 2013 through December 20,
2019 with a notional amount of $61,667 as of September 30,
2018. The corridor instrument’s terms permit the Company to
hedge its interest rate risk at several thresholds; the Company
pays variable interest monthly based on the 30 Day LIBOR rates
until that index reaches 1.5%. If 30 Day LIBOR is equal to 1.5%
through 3.0%, the Company pays 1.5%. If 30 Day LIBOR exceeds 3.0%,
the Company pays actual 30 Day LIBOR less 1.5%.
As of September 30, 2018, no derivative ineffectiveness was
identified. Any ineffectiveness in the Company’s derivative
instrument designated as a hedge is reported in interest expense in
the income statement. At September 30, 2018, the Company
expects to reclassify gains or losses on derivative instruments
from accumulated other comprehensive income (loss) into earnings
during the next 12 months as the derivative instrument expires in
December 2019.</t>
  </si>
  <si>
    <t>Fair Value of Financial Instruments</t>
  </si>
  <si>
    <t>Fair Value of Financial Instruments
The carrying value of cash and cash equivalents, investments,
accounts receivable, accounts payable and accrued compensation and
benefits and accrued liabilities expenses approximate their fair
value based on the liquidity or the short-term maturities of these
instruments. The carrying value of notes
receivable, non-current
The fair value of investments, primarily municipal securities, was
determined using Level 2 of the hierarchy of valuation inputs,
with the use of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t>
  </si>
  <si>
    <t>Revenue Recognition</t>
  </si>
  <si>
    <t>Revenue Recognition
University related revenue – prior to July 1,
2018
On January 1, 2018, the Company adopted “Revenue from
Contracts with Customers” using the modified retrospective
method applied to all contracts. Prior to the Transaction on
July 1, 2018, net revenues consisted primarily of tuition, net
of scholarships, and fees derived from courses taught by the
University online, on ground, and at facilities it leased or those
of employers, as well as from related educational resources that
the University provided to its students, such as access to online
materials. Tuition revenue was recognized pro-rata
The following table presents our revenues disaggregated by the
nature of transfer of services for the six months ended
June 30, 2018:
Tuition revenues $ 522,430
Ancillary revenues (housing, meals, fees, golf, hotel, arena,
other) 91,245
Total revenues 613,675
Scholarships (101,176 )
Net Revenues $ 512,499
The Company’s receivables represented unconditional rights to
consideration from its contracts with students; accordingly,
students were not billed until they started attending a course and
the revenue recognition process had commenced. Once a student had
been invoiced, payment was due immediately. Included in each
invoice to the student were all educational related items including
tuition, net of scholarships, housing, educational materials, fees,
etc. The Company did not have any contract assets. The
Company’s contract liabilities were reported as deferred
revenue and student deposits in the consolidated balance sheets.
Deferred revenue and student deposits in any period represented the
excess of tuition, fees, and other student payments received as
compared to amounts recognized as revenue on the consolidated
income statement and were reflected as current liabilities in the
accompanying consolidated balance sheets. The Company’s
education programs had starting and ending dates that differ from
its fiscal quarters. Therefore, at the end of each fiscal quarter,
a portion of revenue from these programs was not yet earned. The
majority of the University’s traditional ground students did
not attend courses during the summer months (May through August),
which affected our results for our second and third fiscal
quarters.
The Company had identified a performance obligation associated with
the provision of its educational instruction and other educational
services, housing services, and other academic related services and
used the output measure for recognition as the period of time over
which the services were provided to our students. The Company had
identified performance obligations related to its hotel, golf
course, restaurants, sale of branded promotional items and other
ancillary activities and recognized revenue at the point in time
goods or services were provided to its customers. The Company
maintained an institutional tuition refund policy, which provided
for all or a portion of tuition to be refunded if a student
withdrew during stated refund periods. Certain states in which
students reside impose separate, mandatory refund policies, which
overrode the Company’s policy to the extent in conflict. If a
student withdrew at a time when only a portion, or none of the
tuition was refundable, then in accordance with its revenue
recognition policy, the Company continued to recognize the tuition
that was not refunded pro-rata
Service revenue commenced July 1, 2018
Starting July 1, 2018, the Company generates all of its
revenue through the Master Services Agreement, pursuant to which
the Company provides identified technology and academic services,
counseling services and support, marketing and communication
services, and several back office services to GCU in return for 60%
of GCU’s tuition and fee revenue. Effective July 1,
2018, the Company adopted “ Revenue from Contracts with
Customers
The Company’s contract with GCU has an initial 15 year term,
subject to renewal options, although GCU has the right to terminate
the Master Services Agreement early after the later of seven
(7) years or the payment in full of the Secured Note. Refer to
Note 2 for further discussion on the fees associated with early
termination or non-renewal
The Company’s receivables represent unconditional rights to
consideration from our contract with GCU. Accounts receivable, net
is stated at net realizable value, and the Company utilizes the
allowance method to provide for doubtful accounts based on its
evaluation of the collectability of the amounts due. There are no
unbilled revenue amounts included in our accounts receivable. There
have been no amounts written off and no reserves established as of
September 30, 2018. The Company receives service revenue
payments monthly. The Company will continue to review and revise
its allowance methodology based on historical collection
experience.
The Company does not have any contract assets or contract
liabilities as the Company calculates the service fee and bills its
client on the last day of each month. The Company has no costs that
are capitalized to obtain or to fulfill a contract with a
customer.</t>
  </si>
  <si>
    <t>Prepaid Royalty</t>
  </si>
  <si>
    <t>Prepaid Royalty
In connection with its February 2004 acquisition of the assets of
Grand Canyon University from a non-profit</t>
  </si>
  <si>
    <t>Internally Developed Technology</t>
  </si>
  <si>
    <t>Internally Developed Technology
The Company capitalizes certain costs related to internal-use</t>
  </si>
  <si>
    <t>Long-Lived Assets (other than goodwill)</t>
  </si>
  <si>
    <t>Long-Lived Assets (other than goodwill)
The Company evaluates the recoverability of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Financial Statement Presentation</t>
  </si>
  <si>
    <t>Financial Statement Presentation
On July 1, 2018 the Company consummated the Transaction, which
impacted the nature of its business. See Note 2 to our consolidated
financial statements for a full description of the Transaction. GCE
now provides services to GCU, its client, that include technology
and academic services, counseling services and support, marketing
and communication services, and several back office services such
as accounting, reporting, tax, human resources, and procurement
services. The Company made changes in its presentation of operating
expenses and reclassified prior periods to conform to the current
presentation. The Company determined that these changes would
provide more meaningful information as this new presentation
provides transparency for costs that will be incurred as a service
provider and costs that will not reoccur in the future as they are
related to university expenses that were transferred to GCU in the
Transaction.</t>
  </si>
  <si>
    <t>Technical and Academic Services</t>
  </si>
  <si>
    <t>Technical and Academic Services
Technical and academic services (previously primarily a component
of instructional costs and services) consist primarily of costs
related to ongoing maintenance of educational infrastructure,
including online course delivery and management, student records,
assessment, customer relations management and other internal
administrative systems. This also includes costs to provide support
for curriculum and new program development, support for faculty
training and development, technical support and assistance with
state compliance. This expense category includes salaries, benefits
and share-based compensation, information technology costs,
curriculum and new program development costs (which are expensed as
incurred) and other costs associated with these support services.
This category also includes an allocation of depreciation,
amortization, rent, and occupancy costs attributable to the
provision of these services, primarily at the Company’s
Phoenix, Arizona location.</t>
  </si>
  <si>
    <t>Counseling Services and Support</t>
  </si>
  <si>
    <t>Counseling Services and Support
Counseling services and support (previously primarily components of
instructional costs and services and admissions advisory related
expenses) consist primarily of costs including team-based
counseling and other support to prospective and current students as
well as financial aid processing. This expense category includes
salaries, benefits and share-based compensation, and other costs
such as dues, fees and subscriptions and travel costs. This
category also includes an allocation of depreciation, amortization,
rent, and occupancy costs attributable to the provision of these
services, primarily at the Company’s Phoenix, Arizona
location.</t>
  </si>
  <si>
    <t>Marketing and Communication</t>
  </si>
  <si>
    <t>Marketing and Communication
Marketing and communication includes lead acquisition, digital
communication strategies, brand identity advertising, media
planning and strategy, video, data science and analysis, marketing
to potential students and other promotional and communication
services. This category was primarily from our historical captions
of advertising and marketing and promotional. This expense category
includes salaries, benefits and share-based compensation for
marketing and communication personnel, brand advertising, marketing
leads and other promotional and communication expenses. This
category also includes an allocation of depreciation, amortization,
rent, and occupancy costs attributable to the provision of these
services, primarily at the Company’s Phoenix, Arizona
location. Advertising costs are expensed as incurred.</t>
  </si>
  <si>
    <t>General and Administrative</t>
  </si>
  <si>
    <t>General and Administrative
General and administrative expenses include salaries, benefits and
share-based compensation of employees engaged in corporate
management, finance, human resources, compliance, and other
corporate functions. This category also includes an allocation of
depreciation, amortization, rent, and occupancy costs attributable
to the provision of these services, primarily at the
Company’s Phoenix, Arizona location.</t>
  </si>
  <si>
    <t>University related expenses
University related expenses (previously primarily instructional
costs and services) represent the costs that were transferred to
GCU in the Transaction and that are no longer incurred by the
Company.
We have reclassified our operating expenses for prior periods to
conform to the above disaggregation and revisions to our
presentation. There were no changes to total operating expenses or
operating income as a result of these reclassifications. The
following table presents our operating expenses as previously
reported and as reclassified on our Consolidated Income Statement
for each of the quarters in 2017 and the first two quarters of
2018.
2017
First Quarter As Reported First Quarter As Reclassified Second Quarter As Reported Second Quarter As Reclassified
Costs and expenses:
Technology and academic services
— 10,381
— 10,220
Counseling services and support
— 46,312
— 45,970
Marketing and communication
— 27,309
— 27,426
General and administrative 9,941 7,033 10,058 5,806
University related expenses
— 80,543
— 73,791
Instructional costs and services 102,574
— 95,030
—
Admissions advisory and related 31,972
— 31,085
—
Advertising 24,631
— 24,776
—
Marketing and promotional 2,460
— 2,264
—
Total costs and expenses 171,578 171,578 163,213 163,213
2017
Third Quarter As Reported Third Quarter As Reclassified Fourth Quarter As Reported Fourth Quarter As Reclassified
Costs and expenses:
Technology and academic services
— 10,494
— 10,739
Counseling services and support
— 46,100
— 50,213
Marketing and communication
— 28,130
— 26,227
General and administrative 12,915 8,343 10,845 5,975
University related expenses
— 83,450
— 86,356
Loss on transaction
—
—
— 562
Instructional costs and services 104,303
— 108,933
—
Admissions advisory and related 31,426
— 34,061
—
Advertising 25,523
— 23,678
—
Marketing and promotional 2,350
— 2,555
—
Total costs and expenses 176,517 176,517 180,072 180,072
2018
First Quarter As Reported First Quarter As Reclassified Second Quarter As Reported Second Quarter As Reclassified
Costs and expenses:
Technology and academic services
— 10,697
— 10,678
Counseling services and support
— 50,747
— 50,838
Marketing and communication
— 28,527
— 30,095
General and administrative 11,309 7,419 11,969 5,762
University related expenses
— 87,649
— 79,517
Loss on transaction
— 550
— 1,440
Instructional costs and services 111,027
— 102,237
—
Admissions advisory and related 34,854
— 34,254
—
Advertising 25,715
— 27,602
—
Marketing and promotional 2,684
— 2,268
—
Total costs and expenses 185,589 185,589 178,330 178,330</t>
  </si>
  <si>
    <t>Commitments and Contingencies
The Company accrues for contingent obligations when it is probable
that a liability has been incurred and the amount is reasonably
estimable. When the Company becomes aware of a claim or potential
claim, the likelihood of any loss exposure is assessed. If it is
probable that a loss will result and the amount of the loss is
estimable, the Company records a liability for the estimated loss.
If the loss is not probable or the amount of the potential loss is
not estimable, the Compan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Company expenses legal
fees as incurred.</t>
  </si>
  <si>
    <t>Concentration of Credit Risk</t>
  </si>
  <si>
    <t>Concentration of Credit Risk
The Company believes the credit risk related to cash equivalents
and investments is limited due to its adherence to an investment
policy that requires investments to have a minimum BBB rating,
depending on the type of security, by one major rating agency at
the time of purchase. All of the Company’s cash equivalents
and investments as of September 30, 2018 and December 31,
2017 consist of investments rated BBB or higher by at least one
rating agency. Additionally, the Company utilizes more than one
financial institution to conduct initial and ongoing credit
analysis on its investment portfolio to monitor and lower the
potential impact of market risk associated with its cash
equivalents and investment portfolio. The Company is also subject
to credit risk for its accounts receivable balance. The Company has
not experienced any losses on receivables to date. To manage
accounts receivable risk, the Company maintains an allowance for
doubtful accounts, if needed. Our dependence on one customer
subjects us to the risk that declines in our customer’s
operations would result in a sustained reduction in revenues for
the Company.</t>
  </si>
  <si>
    <t>Use of Estimates</t>
  </si>
  <si>
    <t>Use of Estimates
The preparation of consolidated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Segment Information</t>
  </si>
  <si>
    <t>Segment Information
The Company operates as a single educational services company using
a core infrastructure that serves the curriculum and educational
delivery needs of its client, GCU. The Company’s Chief
Executive Officer manages the Company’s operations as a whole
and no expense or operating income information is generated or
evaluated on any component level.</t>
  </si>
  <si>
    <t>Accounting Pronouncements Adopted in 2018</t>
  </si>
  <si>
    <t>Accounting Pronouncements Adopted in 2018
In May 2014, the FASB issued “ Revenue from Contracts with
Customers
In January 2016, the FASB issued “ Financial Instruments
– Overall: Recognition and Measurement of Financial Assets
and Financial Liabilities
In May 2017, the FASB issued “ Compensation – Stock
Compensation – Scope of Modification Accounting
In February 2018, the FASB issued “ Income
Statement – Reporting Comprehensive
Income.”</t>
  </si>
  <si>
    <t>Recent Accounting Pronouncements</t>
  </si>
  <si>
    <t>Recent Accounting Pronouncements
In February 2016, the FASB issued “ Leases right-of-use
In August 2017, the FASB issued “ Targeted Improvements to
Accounting for Hedging Activities
The Company has determined that no other recent accounting
pronouncements apply to its operations or could otherwise have a
material impact on its consolidated financial statements.</t>
  </si>
  <si>
    <t>The Transaction (Tables)</t>
  </si>
  <si>
    <t>Summary of Disposed Assets, previously Assets and Liabilities Held for Sale Transferred to GCU</t>
  </si>
  <si>
    <t>the following balances were transferred to GCU
as of July 1, 2018:
Restricted cash and cash equivalents $ 97,443
Accounts receivable, net of allowance for doubtful accounts of
$6,093 9,780
Other assets 7,677
Property and equipment, net of accumulated depreciation of
$166,066 870,097
Total assets held for sale, current $ 984,997
Accrued and other liabilities $ 5,025
Student deposits 88,010
Deferred revenue 46,325
Note payable 79
Total liabilities held for sale, current $ 139,439</t>
  </si>
  <si>
    <t>Summary of Significant Accounting Policies (Tables)</t>
  </si>
  <si>
    <t>Summary of Revenues Disaggregated by Nature of Transfer of Services</t>
  </si>
  <si>
    <t>The following table presents our revenues disaggregated by the
nature of transfer of services for the six months ended
June 30, 2018:
Tuition revenues $ 522,430
Ancillary revenues (housing, meals, fees, golf, hotel, arena,
other) 91,245
Total revenues 613,675
Scholarships (101,176 )
Net Revenues $ 512,499</t>
  </si>
  <si>
    <t>Schedule of Restatements on Consolidated Income Statement</t>
  </si>
  <si>
    <t>The following table presents our operating
expenses as previously reported and as reclassified on our
Consolidated Income Statement for each of the quarters in 2017 and
the first two quarters of 2018.
2017
First Quarter As Reported First Quarter As Reclassified Second Quarter As Reported Second Quarter As Reclassified
Costs and expenses:
Technology and academic services
— 10,381
— 10,220
Counseling services and support
— 46,312
— 45,970
Marketing and communication
— 27,309
— 27,426
General and administrative 9,941 7,033 10,058 5,806
University related expenses
— 80,543
— 73,791
Instructional costs and services 102,574
— 95,030
—
Admissions advisory and related 31,972
— 31,085
—
Advertising 24,631
— 24,776
—
Marketing and promotional 2,460
— 2,264
—
Total costs and expenses 171,578 171,578 163,213 163,213
2017
Third Quarter As Reported Third Quarter As Reclassified Fourth Quarter As Reported Fourth Quarter As Reclassified
Costs and expenses:
Technology and academic services
— 10,494
— 10,739
Counseling services and support
— 46,100
— 50,213
Marketing and communication
— 28,130
— 26,227
General and administrative 12,915 8,343 10,845 5,975
University related expenses
— 83,450
— 86,356
Loss on transaction
—
—
— 562
Instructional costs and services 104,303
— 108,933
—
Admissions advisory and related 31,426
— 34,061
—
Advertising 25,523
— 23,678
—
Marketing and promotional 2,350
— 2,555
—
Total costs and expenses 176,517 176,517 180,072 180,072
2018
First Quarter As Reported First Quarter As Reclassified Second Quarter As Reported Second Quarter As Reclassified
Costs and expenses:
Technology and academic services
— 10,697
— 10,678
Counseling services and support
— 50,747
— 50,838
Marketing and communication
— 28,527
— 30,095
General and administrative 11,309 7,419 11,969 5,762
University related expenses
— 87,649
— 79,517
Loss on transaction
— 550
— 1,440
Instructional costs and services 111,027
— 102,237
—
Admissions advisory and related 34,854
— 34,254
—
Advertising 25,715
— 27,602
—
Marketing and promotional 2,684
— 2,268
—
Total costs and expenses 185,589 185,589 178,330 178,330</t>
  </si>
  <si>
    <t>Investments (Tables)</t>
  </si>
  <si>
    <t>Summary of Investments</t>
  </si>
  <si>
    <t>The following is a summary of investments as of September 30,
2018 and December 31, 2017. The Company considered all
investments as available for sale.
As of September 30,
2018
Adjusted Cost Gross Unrealized Gains Gross Unrealized (Losses) Estimated Fair Value
Municipal securities $ 69,192 $
— $ (438 ) $ 68,754
Total investments $ 69,192 $
— $ (438 ) $ 68,754
As of December 31,
2017
Adjusted Cost Gross Unrealized Gains Gross Unrealized (Losses) Estimated Fair Value
Municipal securities $ 84,768 $
— $ (409 ) $ 84,359
Certificates of Deposit $ 4,915 $
— $ (3 ) $ 4,912
Total investments $ 89,683 $
— $ (412 ) $ 89,271</t>
  </si>
  <si>
    <t>Net Income Per Common Share (Tables)</t>
  </si>
  <si>
    <t>Summary of Weighted Average Number of Common Shares Outstanding</t>
  </si>
  <si>
    <t>The table below reflects the calculation of the weighted average
number of common shares outstanding, on an as if converted basis,
used in computing basic and diluted earnings per common share.
Three Months Ended Nine Months
Ended
September 30, September 30,
2018 2017 2018 2017
Denominator:
Basic weighted average shares outstanding 47,682 47,316 47,592 47,083
Effect of dilutive stock options and restricted stock 740 976 837 1,114
Diluted weighted average shares outstanding 48,422 48,292 48,429 48,197</t>
  </si>
  <si>
    <t>Allowance for Doubtful Accounts (Tables)</t>
  </si>
  <si>
    <t>Schedule of Allowance for Doubtful Accounts</t>
  </si>
  <si>
    <t>Balance at Beginning Charged to Expense Deductions (1) Transfers (2) Balance at End of Period
Nine months ended September 30, 2018 (2) $ 5,907 8,669 (8,483 ) (6,093 ) $ 0
Nine months ended September 30, 2017 $ 5,918 13,351 (12,978 )
— $ 6,291
(1)
Deductions represent accounts written off, net of
recoveries.
(2)
Allowance was transferred to GCU with other
educational assets and liabilities on July 1, 2018. See Note 2.</t>
  </si>
  <si>
    <t>Property and Equipment (Tables)</t>
  </si>
  <si>
    <t>Summary of Property and Equipment</t>
  </si>
  <si>
    <t>Property and equipment consist of the following:
September 30,
December 31,
2018 2017
Land $ 5,579 $ 160,126
Land improvements 2,242 25,630
Buildings 51,409 595,384
Buildings and leasehold improvements 9,564 117,460
Equipment under capital leases
— 5,937
Computer equipment 82,974 116,477
Furniture, fixtures and equipment 4,874 63,470
Internally developed software 37,933 36,173
Other
— 1,176
Construction in progress 2,695 32,390
197,270 1,154,223
Less accumulated depreciation and amortization (86,362 ) (231,939 )
Property and equipment, net $ 110,908 $ 922,284</t>
  </si>
  <si>
    <t>Income Taxes (Tables)</t>
  </si>
  <si>
    <t>Significant Components of Deferred Income Tax Assets and Liabilities</t>
  </si>
  <si>
    <t>Significant components of the Company’s deferred income tax
assets and liabilities, included in Deferred income
taxes, non-current
As of September 30, 2018
As of December 31, 2017
Deferred tax assets:
Share-based compensation $ 2,729 $ 4,201
Employee compensation 758 950
Allowance for doubtful accounts 155 1,685
Deferred tuition revenue 147 1,294
Deferred scholarship
— 618
Intangibles
— 590
State taxes 713 985
Other 204 526
Deferred tax assets 4,706 10,849
Deferred tax liability:
Property and equipment (8,335 ) (28,028 )
Goodwill (762 ) (762 )
Other (30 ) (421 )
Deferred tax liability (9,127 ) (29,211 )
Net deferred tax liability $ (4,421 ) $ (18,362 )
The net deferred tax liability on the accompanying consolidated
balance sheet is comprised of the following:
As of September 30, 2018
As of December 31, 2017
Deferred income taxes, current $ 1,744 $ 5,214
Deferred income taxes, non-current (6,165 ) (23,576 )
Net deferred tax liability $ (4,421 ) $ (18,362 )</t>
  </si>
  <si>
    <t>Share-Based Compensation (Tables)</t>
  </si>
  <si>
    <t>Summary of Activity Related to Restricted Stock Granted under Company's Incentive Plan</t>
  </si>
  <si>
    <t>A summary of the activity related to restricted stock granted under
the Company’s Incentive Plan since December 31, 2017 is
as follows:
Total Shares Weighted Average Fair Value per Share
Outstanding as of December 31, 2017 776 $ 49.16
Granted 163 $ 92.34
Vested (384 ) $ 65.57
Forfeited, canceled or expired (94 ) $ 71.68
Outstanding as of September 30, 2018 461 $ 63.27</t>
  </si>
  <si>
    <t>Summary of Activity Related to Stock Options Granted under Company's Incentive Plan</t>
  </si>
  <si>
    <t>During the nine months ended September 30, 2018, no options
were granted. A summary of the activity since December 31,
2017 related to stock options granted under the Company’s
Incentive Plan is as follows:
Summary of Stock Options
Outstanding
Total Shares Weighted Average Exercise Price per Share Weighted Average Remaining Contractual Term (Years) Aggregate Intrinsic Value ($)(1)
Outstanding as of December 31, 2017 694 $ 17.31
Granted
— $
—
Exercised (130 ) $ 16.07
Forfeited, canceled or expired
— $
—
Outstanding as of September 30, 2018 564 $ 17.60 2.03 $ 53,657
Exercisable as of September 30, 2018 564 $ 17.60 2.03 $ 53,657
(1)
Aggregate intrinsic value represents the value of the
Company’s closing stock price on September 28, 2018
($112.80) in excess of the exercise price multiplied by the number
of shares underlying options outstanding or exercisable, as
applicable.</t>
  </si>
  <si>
    <t>Share-Based Compensation Expense</t>
  </si>
  <si>
    <t>Share-based Compensation Expense
The table below outlines share-based compensation expense for the
nine months ended September 30, 2018 and 2017 related to
restricted stock and stock options granted:
2018 2017
Technical and academic services $ 1,195 $ 1,160
Counseling support and services 3,707 3,566
Marketing and communication 40 19
General and administrative 2,530 2,535
University related expenses 9,594 2,282
Share-based compensation expense included in operating
expenses 17,066 9,562
Tax effect of share-based compensation (4,267 ) (3,825 )
Share-based compensation expense, net of tax $ 12,799 $ 5,737</t>
  </si>
  <si>
    <t>Nature of Business - Additional Information (Detail) - Grand Canyon University [Member]</t>
  </si>
  <si>
    <t>Sep. 30, 2018CollegesDegrees</t>
  </si>
  <si>
    <t>Nature Of Operations [Line Items]</t>
  </si>
  <si>
    <t>Description of area of campus in Phoenix, Arizona</t>
  </si>
  <si>
    <t>262 acre campus</t>
  </si>
  <si>
    <t>Number of colleges in Phoenix, Arizona | Colleges</t>
  </si>
  <si>
    <t>Number of degree programs and certificates | Degrees</t>
  </si>
  <si>
    <t>The Transaction - Additional Information (Detail) - USD ($)</t>
  </si>
  <si>
    <t>Jul. 01, 2018</t>
  </si>
  <si>
    <t>Long Lived Assets Held-for-sale [Line Items]</t>
  </si>
  <si>
    <t>Loss on transaction</t>
  </si>
  <si>
    <t>Asset impairment</t>
  </si>
  <si>
    <t>Grand Canyon University [Member]</t>
  </si>
  <si>
    <t>Cash transferred</t>
  </si>
  <si>
    <t>Loss on transaction due to transaction costs</t>
  </si>
  <si>
    <t>Recognized deferred compensation plan expense for former GCE employees</t>
  </si>
  <si>
    <t>Share-based compensation expense</t>
  </si>
  <si>
    <t>Employer tax expense related to share-based compensation</t>
  </si>
  <si>
    <t>Share-based compensation modification, net of reversals of employee related liabilities</t>
  </si>
  <si>
    <t>Grand Canyon University [Member] | Asset Purchase Agreement [Member]</t>
  </si>
  <si>
    <t>Purchase price of assets</t>
  </si>
  <si>
    <t>Final purchase price adjustment amount</t>
  </si>
  <si>
    <t>Senior secured note bears interest</t>
  </si>
  <si>
    <t>6.00%</t>
  </si>
  <si>
    <t>Senior secured notes maturity date</t>
  </si>
  <si>
    <t>Jun. 30,
		2025</t>
  </si>
  <si>
    <t>Grand Canyon University [Member] | Master Services Agreement [Member]</t>
  </si>
  <si>
    <t>Percentage of tuition and fee revenue used for closing of purchase agreement</t>
  </si>
  <si>
    <t>60.00%</t>
  </si>
  <si>
    <t>Initial maturity period of agreement</t>
  </si>
  <si>
    <t>15 years</t>
  </si>
  <si>
    <t>Early termination period of agreement</t>
  </si>
  <si>
    <t>7 years</t>
  </si>
  <si>
    <t>Percentage of termination fee</t>
  </si>
  <si>
    <t>100.00%</t>
  </si>
  <si>
    <t>Termination fees payment period</t>
  </si>
  <si>
    <t>12 months</t>
  </si>
  <si>
    <t>Percentage of non-renewal fees payment</t>
  </si>
  <si>
    <t>50.00%</t>
  </si>
  <si>
    <t>Non-renewal fees payment period</t>
  </si>
  <si>
    <t>The Transaction - Summary of Disposed Assets, previously Assets and Liabilities Held for Sale Transferred to GCU (Detail) - USD ($) $ in Thousands</t>
  </si>
  <si>
    <t>Accrued and other liabilities</t>
  </si>
  <si>
    <t>Note payable</t>
  </si>
  <si>
    <t>Asset Held For Sale [Member]</t>
  </si>
  <si>
    <t>Total assets held for sale, current</t>
  </si>
  <si>
    <t>Liabilities Held For Sale [Member]</t>
  </si>
  <si>
    <t>Total liabilities held for sale, current</t>
  </si>
  <si>
    <t>The Transaction - Summary of Disposed Assets, previously Assets and Liabilities Held for Sale Transferred to GCU (Parenthetical) (Detail) - USD ($) $ in Thousands</t>
  </si>
  <si>
    <t>Dec. 31, 2016</t>
  </si>
  <si>
    <t>Allowance for doubtful accounts</t>
  </si>
  <si>
    <t>Accumulated depreciation on property and equipment</t>
  </si>
  <si>
    <t>Summary of Significant Accounting Policies - Additional Information (Detail) shares in Thousands</t>
  </si>
  <si>
    <t>Jul. 01, 2018USD ($)</t>
  </si>
  <si>
    <t>Jun. 30, 2018USD ($)Employeeshares</t>
  </si>
  <si>
    <t>May 31, 2017USD ($)Employeeshares</t>
  </si>
  <si>
    <t>Jun. 30, 2018USD ($)</t>
  </si>
  <si>
    <t>Sep. 30, 2018USD ($)ProjectAgency</t>
  </si>
  <si>
    <t>Sep. 30, 2017USD ($)</t>
  </si>
  <si>
    <t>Dec. 31, 2017USD ($)</t>
  </si>
  <si>
    <t>Summary Of Significant Accounting Policies [Line Items]</t>
  </si>
  <si>
    <t>Average days from the date of receipt in which funds remain as restricted cash and cash equivalents</t>
  </si>
  <si>
    <t>60 to 90 days</t>
  </si>
  <si>
    <t>Period of LIBOR interest rate</t>
  </si>
  <si>
    <t>30 days</t>
  </si>
  <si>
    <t>Reduction in revenue due to scholarships offered to students</t>
  </si>
  <si>
    <t>Royalty amortization period</t>
  </si>
  <si>
    <t>20 years</t>
  </si>
  <si>
    <t>Remaining prepaid royalty assets impaired</t>
  </si>
  <si>
    <t>Number of stages of software development projects | Project</t>
  </si>
  <si>
    <t>Computer Software, Intangible Asset [Member]</t>
  </si>
  <si>
    <t>Estimated useful life</t>
  </si>
  <si>
    <t>3 years</t>
  </si>
  <si>
    <t>Number of former employees hired | Employee</t>
  </si>
  <si>
    <t>Share-based compensation expense for restricted stock awards</t>
  </si>
  <si>
    <t>Grand Canyon University [Member] | Restricted Stock Grants [Member]</t>
  </si>
  <si>
    <t>Shares issued under plan | shares</t>
  </si>
  <si>
    <t>Refund or return rights under agreement</t>
  </si>
  <si>
    <t>Interest Rate Corridor [Member]</t>
  </si>
  <si>
    <t>Notional amount of derivative instrument</t>
  </si>
  <si>
    <t>Description of interest rate risk hedge at several thresholds</t>
  </si>
  <si>
    <t>The Company pays variable interest monthly based on the 30 Day LIBOR rates until that index reaches 1.5%. If 30 Day LIBOR is equal to 1.5% through 3.0%, the Company pays 1.5%. If 30 Day LIBOR exceeds 3.0%, the Company pays actual 30 Day LIBOR less 1.5%.</t>
  </si>
  <si>
    <t>Interest Rate Corridor [Member] | LIBOR [Member]</t>
  </si>
  <si>
    <t>Maximum percentage of variable interest rates based on LIBOR</t>
  </si>
  <si>
    <t>1.50%</t>
  </si>
  <si>
    <t>Percentage of amount paid by Company</t>
  </si>
  <si>
    <t>Percentage deducted from LIBOR for actual payment</t>
  </si>
  <si>
    <t>Cash Flow Hedging [Member]</t>
  </si>
  <si>
    <t>Effective portion of gain (loss) on derivatives included as a component of other comprehensive income</t>
  </si>
  <si>
    <t>Other Assets [Member]</t>
  </si>
  <si>
    <t>Fair values of interest rate corridor instrument</t>
  </si>
  <si>
    <t>Minimum [Member]</t>
  </si>
  <si>
    <t>Number of days from the date of receipt in which funds remain as restricted cash and cash equivalents</t>
  </si>
  <si>
    <t>60 days</t>
  </si>
  <si>
    <t>Number of major rating agencies reporting credit ratings | Agency</t>
  </si>
  <si>
    <t>Minimum [Member] | Interest Rate Corridor [Member] | LIBOR [Member]</t>
  </si>
  <si>
    <t>Percentage of LIBOR</t>
  </si>
  <si>
    <t>Maximum [Member]</t>
  </si>
  <si>
    <t>90 days</t>
  </si>
  <si>
    <t>Maximum [Member] | Interest Rate Corridor [Member] | LIBOR [Member]</t>
  </si>
  <si>
    <t>3.00%</t>
  </si>
  <si>
    <t>Revenue from Contracts with Customers [Member] | Difference between Revenue Guidance in Effect before and after Topic 606 [Member]</t>
  </si>
  <si>
    <t>Direct and incremental capitalized costs</t>
  </si>
  <si>
    <t>Summary of Significant Accounting Policies - Summary of Revenues Disaggregated by Nature of Transfer of Services (Detail) - USD ($) $ in Thousands</t>
  </si>
  <si>
    <t>6 Months Ended</t>
  </si>
  <si>
    <t>Jun. 30, 2018</t>
  </si>
  <si>
    <t>Disaggregation of Revenue [Line Items]</t>
  </si>
  <si>
    <t>Total revenues</t>
  </si>
  <si>
    <t>Scholarships</t>
  </si>
  <si>
    <t>Net Revenues</t>
  </si>
  <si>
    <t>Tuition Revenues [Member]</t>
  </si>
  <si>
    <t>Ancillary Revenues [Member]</t>
  </si>
  <si>
    <t>Summary of Significant Accounting Policies - Schedule of Restatements on Consolidated Income Statement (Detail) - USD ($) $ in Thousands</t>
  </si>
  <si>
    <t>Mar. 31, 2018</t>
  </si>
  <si>
    <t>Jun. 30, 2017</t>
  </si>
  <si>
    <t>Mar. 31, 2017</t>
  </si>
  <si>
    <t>As Reported [Member]</t>
  </si>
  <si>
    <t>Instructional costs and services</t>
  </si>
  <si>
    <t>Admissions advisory and related</t>
  </si>
  <si>
    <t>Advertising</t>
  </si>
  <si>
    <t>Marketing and promotional</t>
  </si>
  <si>
    <t>As Reclassified [Member]</t>
  </si>
  <si>
    <t>Investments - Summary of Investments (Detail) - USD ($) $ in Thousands</t>
  </si>
  <si>
    <t>Debt Securities, Available-for-sale [Line Items]</t>
  </si>
  <si>
    <t>Adjusted Cost</t>
  </si>
  <si>
    <t>Gross Unrealized Gains</t>
  </si>
  <si>
    <t>Gross Unrealized (Losses)</t>
  </si>
  <si>
    <t>Estimated Fair Value</t>
  </si>
  <si>
    <t>Certificates of Deposit [Member]</t>
  </si>
  <si>
    <t>Municipal Securities [Member]</t>
  </si>
  <si>
    <t>Investments - Additional Information (Detail) $ in Thousands</t>
  </si>
  <si>
    <t>Sep. 30, 2018USD ($)</t>
  </si>
  <si>
    <t>Unrealized net (losses) gains on available-for-sale securities</t>
  </si>
  <si>
    <t>Maturity period of investments</t>
  </si>
  <si>
    <t>One year or less</t>
  </si>
  <si>
    <t>Net Income Per Common Share - Summary of Weighted Average Number of Common Shares Outstanding (Detail) - shares shares in Thousands</t>
  </si>
  <si>
    <t>Denominator:</t>
  </si>
  <si>
    <t>Effect of dilutive stock options and restricted stock</t>
  </si>
  <si>
    <t>Net Income Per Common Share - Additional Information (Detail) - shares shares in Thousands</t>
  </si>
  <si>
    <t>Stock Option And Restricted Stock Awards [Member]</t>
  </si>
  <si>
    <t>Antidilutive Securities Excluded from Computation of Earnings Per Share [Line Items]</t>
  </si>
  <si>
    <t>Company's stock options and restricted stock awards outstanding were excluded from the calculation of diluted earnings</t>
  </si>
  <si>
    <t>Allowance for Doubtful Accounts - Schedule of Allowance for Doubtful Accounts (Detail) - USD ($) $ in Thousands</t>
  </si>
  <si>
    <t>Balance at Beginning of Period</t>
  </si>
  <si>
    <t>Charged to Expense</t>
  </si>
  <si>
    <t>Deductions</t>
  </si>
  <si>
    <t>Transfers</t>
  </si>
  <si>
    <t>Balance at End of Period</t>
  </si>
  <si>
    <t>Property and Equipment - Summary of Property and Equipment (Detail) - USD ($) $ in Thousands</t>
  </si>
  <si>
    <t>Property, Plant and Equipment [Line Items]</t>
  </si>
  <si>
    <t>Property and equipment</t>
  </si>
  <si>
    <t>Less accumulated depreciation and amortization</t>
  </si>
  <si>
    <t>Land [Member]</t>
  </si>
  <si>
    <t>Land Improvements [Member]</t>
  </si>
  <si>
    <t>Buildings [Member]</t>
  </si>
  <si>
    <t>Buildings and Leasehold Improvements [Member]</t>
  </si>
  <si>
    <t>Equipment under Capital Leases [Member]</t>
  </si>
  <si>
    <t>Computer Equipment [Member]</t>
  </si>
  <si>
    <t>Furniture, Fixtures and Equipment [Member]</t>
  </si>
  <si>
    <t>Internally Developed Software [Member]</t>
  </si>
  <si>
    <t>Other [Member]</t>
  </si>
  <si>
    <t>Construction in Progress [Member]</t>
  </si>
  <si>
    <t>Income Taxes - Significant Components of Deferred Income Tax Assets and Liabilities (Detail) - USD ($) $ in Thousands</t>
  </si>
  <si>
    <t>Deferred tax assets:</t>
  </si>
  <si>
    <t>Employee compensation</t>
  </si>
  <si>
    <t>Deferred tuition revenue</t>
  </si>
  <si>
    <t>Deferred scholarship</t>
  </si>
  <si>
    <t>Intangibles</t>
  </si>
  <si>
    <t>State taxes</t>
  </si>
  <si>
    <t>Deferred tax assets</t>
  </si>
  <si>
    <t>Deferred tax liability:</t>
  </si>
  <si>
    <t>Deferred tax liability</t>
  </si>
  <si>
    <t>Net deferred tax liability</t>
  </si>
  <si>
    <t>Income Taxes - Significant Components of Deferred Income Tax Assets and Liabilities Classified (Detail) - USD ($) $ in Thousands</t>
  </si>
  <si>
    <t>Deferred income taxes, current</t>
  </si>
  <si>
    <t>Deferred income taxes, non-current</t>
  </si>
  <si>
    <t>Share-Based Compensation - Additional Information (Detail) $ in Thousands</t>
  </si>
  <si>
    <t>1 Months Ended</t>
  </si>
  <si>
    <t>Sep. 30, 2018USD ($)Anniversariesshares</t>
  </si>
  <si>
    <t>Share-based Compensation Arrangement by Share-based Payment Award [Line Items]</t>
  </si>
  <si>
    <t>Options granted</t>
  </si>
  <si>
    <t>Share-based compensation expense for restricted stock awards | $</t>
  </si>
  <si>
    <t>Recognized deferred compensation plan expense for former GCE employees | $</t>
  </si>
  <si>
    <t>2017 Plan [Member]</t>
  </si>
  <si>
    <t>Shares available for grant</t>
  </si>
  <si>
    <t>Maximum [Member] | 2017 Plan [Member]</t>
  </si>
  <si>
    <t>Restricted Stock Grants [Member]</t>
  </si>
  <si>
    <t>Shares granted</t>
  </si>
  <si>
    <t>Shares withheld for taxes</t>
  </si>
  <si>
    <t>Common stock in lieu of taxes | $</t>
  </si>
  <si>
    <t>Forfeiture of shares by transferred employees at closing of transaction</t>
  </si>
  <si>
    <t>Restricted Stock Grants [Member] | Grand Canyon University [Member]</t>
  </si>
  <si>
    <t>Shares issued under plan</t>
  </si>
  <si>
    <t>Restricted Stock Grants [Member] | 2008 Plan [Member]</t>
  </si>
  <si>
    <t>Vesting period</t>
  </si>
  <si>
    <t>5 years</t>
  </si>
  <si>
    <t>Number of anniversaries of the vesting date following the date of grant | Anniversaries</t>
  </si>
  <si>
    <t>Restricted Stock Grants [Member] | 2017 Plan [Member] | Non-employee [Member]</t>
  </si>
  <si>
    <t>Restricted Stock Grants [Member] | Share-based Compensation Award, Tranche One [Member] | 2008 Plan [Member]</t>
  </si>
  <si>
    <t>Vesting right percentage</t>
  </si>
  <si>
    <t>20.00%</t>
  </si>
  <si>
    <t>Restricted Stock Grants [Member] | Share-based Compensation Award, Tranche Two [Member] | 2008 Plan [Member]</t>
  </si>
  <si>
    <t>Restricted Stock Grants [Member] | Share-based Compensation Award, Tranche Three [Member] | 2008 Plan [Member]</t>
  </si>
  <si>
    <t>Restricted Stock Grants [Member] | Share-based Compensation Award Tranche Four [Member] | 2008 Plan [Member]</t>
  </si>
  <si>
    <t>Restricted Stock Grants [Member] | Share-based Compensation Award Tranche Five [Member] | 2008 Plan [Member]</t>
  </si>
  <si>
    <t>Employee Stock Option [Member]</t>
  </si>
  <si>
    <t>Share-Based Compensation - Summary of Activity Related to Restricted Stock Granted under Company's Incentive Plan (Detail) - Restricted Stock Grants [Member] shares in Thousands</t>
  </si>
  <si>
    <t>Sep. 30, 2018$ / sharesshares</t>
  </si>
  <si>
    <t>Total Shares, Outstanding, Beginning Balance | shares</t>
  </si>
  <si>
    <t>Total Shares, Granted | shares</t>
  </si>
  <si>
    <t>Total Shares, Vested | shares</t>
  </si>
  <si>
    <t>Total Shares, Forfeited, canceled or expired | shares</t>
  </si>
  <si>
    <t>Total Shares, Outstanding, Ending Balance | shares</t>
  </si>
  <si>
    <t>Weighted Average Grant Date Fair Value, Beginning Balance | $ / shares</t>
  </si>
  <si>
    <t>Weighted Average Grant Date Fair Value, Granted | $ / shares</t>
  </si>
  <si>
    <t>Weighted Average Grant Date Fair Value, Vested | $ / shares</t>
  </si>
  <si>
    <t>Weighted Average Grant Date Fair Value, Forfeited, canceled or expired | $ / shares</t>
  </si>
  <si>
    <t>Weighted Average Grant Date Fair Value, Ending Balance | $ / shares</t>
  </si>
  <si>
    <t>Share-Based Compensation - Summary of Activity Related to Stock Options Granted under Company's Incentive Plan (Detail) $ / shares in Units, $ in Thousands</t>
  </si>
  <si>
    <t>Sep. 30, 2018USD ($)$ / sharesshares</t>
  </si>
  <si>
    <t>Total Shares outstanding, Beginning balance</t>
  </si>
  <si>
    <t>Total Shares, Granted</t>
  </si>
  <si>
    <t>Total Shares, Exercised</t>
  </si>
  <si>
    <t>Total Shares, Forfeited, canceled or expired</t>
  </si>
  <si>
    <t>Total Shares outstanding, Ending balance</t>
  </si>
  <si>
    <t>Total Shares, Exercisable</t>
  </si>
  <si>
    <t>Weighted Average Exercise Price per Share Outstanding, Beginning balance | $ / shares</t>
  </si>
  <si>
    <t>Weighted Average Exercise Price per Share, Granted | $ / shares</t>
  </si>
  <si>
    <t>Weighted Average Exercise Price per Share, Exercised | $ / shares</t>
  </si>
  <si>
    <t>Weighted Average Exercise Price per Share, Forfeited, canceled or expired | $ / shares</t>
  </si>
  <si>
    <t>Weighted Average Exercise Price per Share Outstanding, Ending balance | $ / shares</t>
  </si>
  <si>
    <t>Weighted Average Exercise Price per Share, Exercisable | $ / shares</t>
  </si>
  <si>
    <t>Weighted Average Remaining Contractual Term (Years), Outstanding</t>
  </si>
  <si>
    <t>2 years 10 days</t>
  </si>
  <si>
    <t>Weighted Average Remaining Contractual Term (Years), Exercisable</t>
  </si>
  <si>
    <t>Aggregate Intrinsic Value, Outstanding | $</t>
  </si>
  <si>
    <t>Aggregate Intrinsic Value, Exercisable | $</t>
  </si>
  <si>
    <t>Share-Based Compensation - Summary of Activity Related to Stock Options Granted under Company's Incentive Plan (Parenthetical) (Detail)</t>
  </si>
  <si>
    <t>Sep. 28, 2018$ / shares</t>
  </si>
  <si>
    <t>Value of closing stock price</t>
  </si>
  <si>
    <t>Share-Based Compensation - Share-Based Compensation Expense (Detail) - USD ($) $ in Thousands</t>
  </si>
  <si>
    <t>Share-based Compensation Arrangement by Share-based Payment Award, Compensation Cost [Line Items]</t>
  </si>
  <si>
    <t>Tax effect of share-based compensation</t>
  </si>
  <si>
    <t>Share-based compensation expense, net of tax</t>
  </si>
  <si>
    <t>Technical and Academic Services [Member]</t>
  </si>
  <si>
    <t>Counseling Support and Services [Member]</t>
  </si>
  <si>
    <t>Marketing and Communication [Member]</t>
  </si>
  <si>
    <t>General and Administrative [Member]</t>
  </si>
  <si>
    <t>University Related Expense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458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481334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6</v>
      </c>
      <c r="B1" s="2" t="s">
        <v>1</v>
      </c>
    </row>
    <row r="2" spans="1:2">
      <c r="B2" s="2" t="s">
        <v>2</v>
      </c>
    </row>
    <row r="3" spans="1:2">
      <c r="A3" s="3" t="s">
        <v>188</v>
      </c>
    </row>
    <row r="4" spans="1:2">
      <c r="A4" s="4" t="s">
        <v>66</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86</v>
      </c>
    </row>
    <row r="4" spans="1:2">
      <c r="A4" s="4" t="s">
        <v>209</v>
      </c>
      <c r="B4" s="4" t="s">
        <v>210</v>
      </c>
    </row>
    <row r="5" spans="1:2">
      <c r="A5" s="4" t="s">
        <v>211</v>
      </c>
      <c r="B5" s="4" t="s">
        <v>212</v>
      </c>
    </row>
    <row r="6" spans="1:2">
      <c r="A6" s="4" t="s">
        <v>213</v>
      </c>
      <c r="B6" s="4" t="s">
        <v>214</v>
      </c>
    </row>
    <row r="7" spans="1:2">
      <c r="A7" s="4" t="s">
        <v>66</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35</v>
      </c>
      <c r="B19" s="4" t="s">
        <v>238</v>
      </c>
    </row>
    <row r="20" spans="1:2">
      <c r="A20" s="4" t="s">
        <v>199</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248</v>
      </c>
      <c r="B25"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155454</v>
      </c>
      <c r="C3" s="7" t="n">
        <v>236209</v>
      </c>
      <c r="D3" s="7" t="n">
        <v>667953</v>
      </c>
      <c r="E3" s="7" t="n">
        <v>702716</v>
      </c>
    </row>
    <row r="4" spans="1:5">
      <c r="A4" s="3" t="s">
        <v>30</v>
      </c>
    </row>
    <row r="5" spans="1:5">
      <c r="A5" s="4" t="s">
        <v>31</v>
      </c>
      <c r="B5" s="5" t="n">
        <v>11101</v>
      </c>
      <c r="C5" s="5" t="n">
        <v>10494</v>
      </c>
      <c r="D5" s="5" t="n">
        <v>32476</v>
      </c>
      <c r="E5" s="5" t="n">
        <v>31095</v>
      </c>
    </row>
    <row r="6" spans="1:5">
      <c r="A6" s="4" t="s">
        <v>32</v>
      </c>
      <c r="B6" s="5" t="n">
        <v>51116</v>
      </c>
      <c r="C6" s="5" t="n">
        <v>46100</v>
      </c>
      <c r="D6" s="5" t="n">
        <v>152701</v>
      </c>
      <c r="E6" s="5" t="n">
        <v>138382</v>
      </c>
    </row>
    <row r="7" spans="1:5">
      <c r="A7" s="4" t="s">
        <v>33</v>
      </c>
      <c r="B7" s="5" t="n">
        <v>31546</v>
      </c>
      <c r="C7" s="5" t="n">
        <v>28130</v>
      </c>
      <c r="D7" s="5" t="n">
        <v>90168</v>
      </c>
      <c r="E7" s="5" t="n">
        <v>82865</v>
      </c>
    </row>
    <row r="8" spans="1:5">
      <c r="A8" s="4" t="s">
        <v>34</v>
      </c>
      <c r="B8" s="5" t="n">
        <v>10092</v>
      </c>
      <c r="C8" s="5" t="n">
        <v>8343</v>
      </c>
      <c r="D8" s="5" t="n">
        <v>23273</v>
      </c>
      <c r="E8" s="5" t="n">
        <v>21182</v>
      </c>
    </row>
    <row r="9" spans="1:5">
      <c r="A9" s="4" t="s">
        <v>35</v>
      </c>
      <c r="B9" s="5" t="n">
        <v>6569</v>
      </c>
      <c r="C9" s="5" t="n">
        <v>83450</v>
      </c>
      <c r="D9" s="5" t="n">
        <v>173735</v>
      </c>
      <c r="E9" s="5" t="n">
        <v>237784</v>
      </c>
    </row>
    <row r="10" spans="1:5">
      <c r="A10" s="4" t="s">
        <v>36</v>
      </c>
      <c r="B10" s="5" t="n">
        <v>15610</v>
      </c>
      <c r="D10" s="5" t="n">
        <v>17600</v>
      </c>
    </row>
    <row r="11" spans="1:5">
      <c r="A11" s="4" t="s">
        <v>37</v>
      </c>
      <c r="B11" s="5" t="n">
        <v>126034</v>
      </c>
      <c r="C11" s="5" t="n">
        <v>176517</v>
      </c>
      <c r="D11" s="5" t="n">
        <v>489953</v>
      </c>
      <c r="E11" s="5" t="n">
        <v>511308</v>
      </c>
    </row>
    <row r="12" spans="1:5">
      <c r="A12" s="4" t="s">
        <v>38</v>
      </c>
      <c r="B12" s="5" t="n">
        <v>29420</v>
      </c>
      <c r="C12" s="5" t="n">
        <v>59692</v>
      </c>
      <c r="D12" s="5" t="n">
        <v>178000</v>
      </c>
      <c r="E12" s="5" t="n">
        <v>191408</v>
      </c>
    </row>
    <row r="13" spans="1:5">
      <c r="A13" s="4" t="s">
        <v>39</v>
      </c>
      <c r="B13" s="5" t="n">
        <v>13248</v>
      </c>
      <c r="D13" s="5" t="n">
        <v>13248</v>
      </c>
    </row>
    <row r="14" spans="1:5">
      <c r="A14" s="4" t="s">
        <v>40</v>
      </c>
      <c r="B14" s="5" t="n">
        <v>-558</v>
      </c>
      <c r="C14" s="5" t="n">
        <v>-567</v>
      </c>
      <c r="D14" s="5" t="n">
        <v>-961</v>
      </c>
      <c r="E14" s="5" t="n">
        <v>-1642</v>
      </c>
    </row>
    <row r="15" spans="1:5">
      <c r="A15" s="4" t="s">
        <v>41</v>
      </c>
      <c r="B15" s="5" t="n">
        <v>371</v>
      </c>
      <c r="C15" s="5" t="n">
        <v>1445</v>
      </c>
      <c r="D15" s="5" t="n">
        <v>2919</v>
      </c>
      <c r="E15" s="5" t="n">
        <v>2186</v>
      </c>
    </row>
    <row r="16" spans="1:5">
      <c r="A16" s="4" t="s">
        <v>42</v>
      </c>
      <c r="B16" s="5" t="n">
        <v>42481</v>
      </c>
      <c r="C16" s="5" t="n">
        <v>60570</v>
      </c>
      <c r="D16" s="5" t="n">
        <v>193206</v>
      </c>
      <c r="E16" s="5" t="n">
        <v>191952</v>
      </c>
    </row>
    <row r="17" spans="1:5">
      <c r="A17" s="4" t="s">
        <v>43</v>
      </c>
      <c r="B17" s="5" t="n">
        <v>8720</v>
      </c>
      <c r="C17" s="5" t="n">
        <v>21266</v>
      </c>
      <c r="D17" s="5" t="n">
        <v>39726</v>
      </c>
      <c r="E17" s="5" t="n">
        <v>56889</v>
      </c>
    </row>
    <row r="18" spans="1:5">
      <c r="A18" s="4" t="s">
        <v>44</v>
      </c>
      <c r="B18" s="7" t="n">
        <v>33761</v>
      </c>
      <c r="C18" s="7" t="n">
        <v>39304</v>
      </c>
      <c r="D18" s="7" t="n">
        <v>153480</v>
      </c>
      <c r="E18" s="7" t="n">
        <v>135063</v>
      </c>
    </row>
    <row r="19" spans="1:5">
      <c r="A19" s="3" t="s">
        <v>45</v>
      </c>
    </row>
    <row r="20" spans="1:5">
      <c r="A20" s="4" t="s">
        <v>46</v>
      </c>
      <c r="B20" s="8" t="n">
        <v>0.71</v>
      </c>
      <c r="C20" s="8" t="n">
        <v>0.83</v>
      </c>
      <c r="D20" s="8" t="n">
        <v>3.22</v>
      </c>
      <c r="E20" s="8" t="n">
        <v>2.87</v>
      </c>
    </row>
    <row r="21" spans="1:5">
      <c r="A21" s="4" t="s">
        <v>47</v>
      </c>
      <c r="B21" s="8" t="n">
        <v>0.7</v>
      </c>
      <c r="C21" s="8" t="n">
        <v>0.8100000000000001</v>
      </c>
      <c r="D21" s="8" t="n">
        <v>3.17</v>
      </c>
      <c r="E21" s="8" t="n">
        <v>2.8</v>
      </c>
    </row>
    <row r="22" spans="1:5">
      <c r="A22" s="4" t="s">
        <v>48</v>
      </c>
      <c r="B22" s="5" t="n">
        <v>47682</v>
      </c>
      <c r="C22" s="5" t="n">
        <v>47316</v>
      </c>
      <c r="D22" s="5" t="n">
        <v>47592</v>
      </c>
      <c r="E22" s="5" t="n">
        <v>47083</v>
      </c>
    </row>
    <row r="23" spans="1:5">
      <c r="A23" s="4" t="s">
        <v>49</v>
      </c>
      <c r="B23" s="5" t="n">
        <v>48422</v>
      </c>
      <c r="C23" s="5" t="n">
        <v>48292</v>
      </c>
      <c r="D23" s="5" t="n">
        <v>48429</v>
      </c>
      <c r="E23" s="5" t="n">
        <v>48197</v>
      </c>
    </row>
    <row r="24" spans="1:5">
      <c r="A24" s="4" t="s">
        <v>50</v>
      </c>
    </row>
    <row r="25" spans="1:5">
      <c r="A25" s="4" t="s">
        <v>29</v>
      </c>
      <c r="B25" s="7" t="n">
        <v>155454</v>
      </c>
      <c r="D25" s="7" t="n">
        <v>155454</v>
      </c>
    </row>
    <row r="26" spans="1:5">
      <c r="A26" s="4" t="s">
        <v>51</v>
      </c>
    </row>
    <row r="27" spans="1:5">
      <c r="A27" s="4" t="s">
        <v>29</v>
      </c>
      <c r="C27" s="7" t="n">
        <v>236209</v>
      </c>
      <c r="D27" s="7" t="n">
        <v>512499</v>
      </c>
      <c r="E27" s="7" t="n">
        <v>70271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53</v>
      </c>
      <c r="B1" s="2" t="s">
        <v>1</v>
      </c>
    </row>
    <row r="2" spans="1:2">
      <c r="B2" s="2" t="s">
        <v>2</v>
      </c>
    </row>
    <row r="3" spans="1:2">
      <c r="A3" s="3" t="s">
        <v>186</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8</v>
      </c>
      <c r="B1" s="2" t="s">
        <v>1</v>
      </c>
    </row>
    <row r="2" spans="1:2">
      <c r="B2" s="2" t="s">
        <v>2</v>
      </c>
    </row>
    <row r="3" spans="1:2">
      <c r="A3" s="3" t="s">
        <v>188</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1</v>
      </c>
      <c r="B1" s="2" t="s">
        <v>1</v>
      </c>
    </row>
    <row r="2" spans="1:2">
      <c r="B2" s="2" t="s">
        <v>2</v>
      </c>
    </row>
    <row r="3" spans="1:2">
      <c r="A3" s="3" t="s">
        <v>191</v>
      </c>
    </row>
    <row r="4" spans="1:2">
      <c r="A4" s="4" t="s">
        <v>262</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4</v>
      </c>
      <c r="B1" s="2" t="s">
        <v>1</v>
      </c>
    </row>
    <row r="2" spans="1:2">
      <c r="B2" s="2" t="s">
        <v>2</v>
      </c>
    </row>
    <row r="3" spans="1:2">
      <c r="A3" s="3" t="s">
        <v>19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7</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203</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06</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280</v>
      </c>
      <c r="B1" s="2" t="s">
        <v>1</v>
      </c>
    </row>
    <row r="2" spans="1:2">
      <c r="B2" s="2" t="s">
        <v>281</v>
      </c>
    </row>
    <row r="3" spans="1:2">
      <c r="A3" s="3" t="s">
        <v>282</v>
      </c>
    </row>
    <row r="4" spans="1:2">
      <c r="A4" s="4" t="s">
        <v>283</v>
      </c>
      <c r="B4" s="4" t="s">
        <v>284</v>
      </c>
    </row>
    <row r="5" spans="1:2">
      <c r="A5" s="4" t="s">
        <v>285</v>
      </c>
      <c r="B5" s="5" t="n">
        <v>9</v>
      </c>
    </row>
    <row r="6" spans="1:2">
      <c r="A6" s="4" t="s">
        <v>286</v>
      </c>
      <c r="B6" s="5" t="n">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287</v>
      </c>
      <c r="B1" s="2" t="s">
        <v>288</v>
      </c>
      <c r="C1" s="2" t="s">
        <v>2</v>
      </c>
      <c r="D1" s="2" t="s">
        <v>2</v>
      </c>
    </row>
    <row r="2" spans="1:4">
      <c r="A2" s="3" t="s">
        <v>289</v>
      </c>
    </row>
    <row r="3" spans="1:4">
      <c r="A3" s="4" t="s">
        <v>290</v>
      </c>
      <c r="C3" s="7" t="n">
        <v>-15610000</v>
      </c>
      <c r="D3" s="7" t="n">
        <v>-17600000</v>
      </c>
    </row>
    <row r="4" spans="1:4">
      <c r="A4" s="4" t="s">
        <v>291</v>
      </c>
      <c r="B4" s="7" t="n">
        <v>3037000</v>
      </c>
    </row>
    <row r="5" spans="1:4">
      <c r="A5" s="4" t="s">
        <v>292</v>
      </c>
    </row>
    <row r="6" spans="1:4">
      <c r="A6" s="3" t="s">
        <v>289</v>
      </c>
    </row>
    <row r="7" spans="1:4">
      <c r="A7" s="4" t="s">
        <v>293</v>
      </c>
      <c r="D7" s="5" t="n">
        <v>34107000</v>
      </c>
    </row>
    <row r="8" spans="1:4">
      <c r="A8" s="4" t="s">
        <v>294</v>
      </c>
      <c r="D8" s="5" t="n">
        <v>4995000</v>
      </c>
    </row>
    <row r="9" spans="1:4">
      <c r="A9" s="4" t="s">
        <v>290</v>
      </c>
      <c r="D9" s="5" t="n">
        <v>-17600000</v>
      </c>
    </row>
    <row r="10" spans="1:4">
      <c r="A10" s="4" t="s">
        <v>291</v>
      </c>
      <c r="D10" s="5" t="n">
        <v>3037000</v>
      </c>
    </row>
    <row r="11" spans="1:4">
      <c r="A11" s="4" t="s">
        <v>295</v>
      </c>
      <c r="C11" s="7" t="n">
        <v>9568000</v>
      </c>
      <c r="D11" s="5" t="n">
        <v>9568000</v>
      </c>
    </row>
    <row r="12" spans="1:4">
      <c r="A12" s="4" t="s">
        <v>296</v>
      </c>
      <c r="D12" s="5" t="n">
        <v>7880000</v>
      </c>
    </row>
    <row r="13" spans="1:4">
      <c r="A13" s="4" t="s">
        <v>297</v>
      </c>
      <c r="D13" s="5" t="n">
        <v>191000</v>
      </c>
    </row>
    <row r="14" spans="1:4">
      <c r="A14" s="4" t="s">
        <v>298</v>
      </c>
      <c r="D14" s="7" t="n">
        <v>1502000</v>
      </c>
    </row>
    <row r="15" spans="1:4">
      <c r="A15" s="4" t="s">
        <v>299</v>
      </c>
    </row>
    <row r="16" spans="1:4">
      <c r="A16" s="3" t="s">
        <v>289</v>
      </c>
    </row>
    <row r="17" spans="1:4">
      <c r="A17" s="4" t="s">
        <v>300</v>
      </c>
      <c r="B17" s="5" t="n">
        <v>870097000</v>
      </c>
    </row>
    <row r="18" spans="1:4">
      <c r="A18" s="4" t="s">
        <v>301</v>
      </c>
      <c r="B18" s="7" t="n">
        <v>1</v>
      </c>
    </row>
    <row r="19" spans="1:4">
      <c r="A19" s="4" t="s">
        <v>302</v>
      </c>
      <c r="B19" s="4" t="s">
        <v>303</v>
      </c>
    </row>
    <row r="20" spans="1:4">
      <c r="A20" s="4" t="s">
        <v>304</v>
      </c>
      <c r="D20" s="4" t="s">
        <v>305</v>
      </c>
    </row>
    <row r="21" spans="1:4">
      <c r="A21" s="4" t="s">
        <v>306</v>
      </c>
    </row>
    <row r="22" spans="1:4">
      <c r="A22" s="3" t="s">
        <v>289</v>
      </c>
    </row>
    <row r="23" spans="1:4">
      <c r="A23" s="4" t="s">
        <v>307</v>
      </c>
      <c r="D23" s="4" t="s">
        <v>308</v>
      </c>
    </row>
    <row r="24" spans="1:4">
      <c r="A24" s="4" t="s">
        <v>309</v>
      </c>
      <c r="D24" s="4" t="s">
        <v>310</v>
      </c>
    </row>
    <row r="25" spans="1:4">
      <c r="A25" s="4" t="s">
        <v>311</v>
      </c>
      <c r="D25" s="4" t="s">
        <v>312</v>
      </c>
    </row>
    <row r="26" spans="1:4">
      <c r="A26" s="4" t="s">
        <v>313</v>
      </c>
      <c r="D26" s="4" t="s">
        <v>314</v>
      </c>
    </row>
    <row r="27" spans="1:4">
      <c r="A27" s="4" t="s">
        <v>315</v>
      </c>
      <c r="D27" s="4" t="s">
        <v>316</v>
      </c>
    </row>
    <row r="28" spans="1:4">
      <c r="A28" s="4" t="s">
        <v>317</v>
      </c>
      <c r="D28" s="4" t="s">
        <v>318</v>
      </c>
    </row>
    <row r="29" spans="1:4">
      <c r="A29" s="4" t="s">
        <v>319</v>
      </c>
      <c r="D29" s="4" t="s">
        <v>31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v>
      </c>
      <c r="B1" s="2" t="s">
        <v>27</v>
      </c>
      <c r="D1" s="2" t="s">
        <v>1</v>
      </c>
    </row>
    <row r="2" spans="1:5">
      <c r="B2" s="2" t="s">
        <v>2</v>
      </c>
      <c r="C2" s="2" t="s">
        <v>28</v>
      </c>
      <c r="D2" s="2" t="s">
        <v>2</v>
      </c>
      <c r="E2" s="2" t="s">
        <v>28</v>
      </c>
    </row>
    <row r="3" spans="1:5">
      <c r="A3" s="3" t="s">
        <v>53</v>
      </c>
    </row>
    <row r="4" spans="1:5">
      <c r="A4" s="4" t="s">
        <v>44</v>
      </c>
      <c r="B4" s="7" t="n">
        <v>33761</v>
      </c>
      <c r="C4" s="7" t="n">
        <v>39304</v>
      </c>
      <c r="D4" s="7" t="n">
        <v>153480</v>
      </c>
      <c r="E4" s="7" t="n">
        <v>135063</v>
      </c>
    </row>
    <row r="5" spans="1:5">
      <c r="A5" s="3" t="s">
        <v>54</v>
      </c>
    </row>
    <row r="6" spans="1:5">
      <c r="A6" s="4" t="s">
        <v>55</v>
      </c>
      <c r="B6" s="5" t="n">
        <v>-133</v>
      </c>
      <c r="C6" s="5" t="n">
        <v>40</v>
      </c>
      <c r="D6" s="5" t="n">
        <v>-20</v>
      </c>
      <c r="E6" s="5" t="n">
        <v>416</v>
      </c>
    </row>
    <row r="7" spans="1:5">
      <c r="A7" s="4" t="s">
        <v>56</v>
      </c>
      <c r="B7" s="5" t="n">
        <v>-4</v>
      </c>
      <c r="C7" s="5" t="n">
        <v>-30</v>
      </c>
      <c r="D7" s="5" t="n">
        <v>248</v>
      </c>
      <c r="E7" s="5" t="n">
        <v>-104</v>
      </c>
    </row>
    <row r="8" spans="1:5">
      <c r="A8" s="4" t="s">
        <v>57</v>
      </c>
      <c r="B8" s="7" t="n">
        <v>33624</v>
      </c>
      <c r="C8" s="7" t="n">
        <v>39314</v>
      </c>
      <c r="D8" s="7" t="n">
        <v>153708</v>
      </c>
      <c r="E8" s="7" t="n">
        <v>13537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2</v>
      </c>
      <c r="C1" s="2" t="s">
        <v>288</v>
      </c>
      <c r="D1" s="2" t="s">
        <v>62</v>
      </c>
    </row>
    <row r="2" spans="1:4">
      <c r="A2" s="3" t="s">
        <v>289</v>
      </c>
    </row>
    <row r="3" spans="1:4">
      <c r="A3" s="4" t="s">
        <v>65</v>
      </c>
      <c r="B3" s="7" t="n">
        <v>61667</v>
      </c>
      <c r="D3" s="7" t="n">
        <v>94534</v>
      </c>
    </row>
    <row r="4" spans="1:4">
      <c r="A4" s="4" t="s">
        <v>67</v>
      </c>
      <c r="B4" s="5" t="n">
        <v>65120</v>
      </c>
      <c r="D4" s="5" t="n">
        <v>10908</v>
      </c>
    </row>
    <row r="5" spans="1:4">
      <c r="A5" s="4" t="s">
        <v>76</v>
      </c>
      <c r="B5" s="5" t="n">
        <v>8607</v>
      </c>
      <c r="D5" s="5" t="n">
        <v>24589</v>
      </c>
    </row>
    <row r="6" spans="1:4">
      <c r="A6" s="4" t="s">
        <v>72</v>
      </c>
      <c r="B6" s="5" t="n">
        <v>110908</v>
      </c>
      <c r="D6" s="5" t="n">
        <v>922284</v>
      </c>
    </row>
    <row r="7" spans="1:4">
      <c r="A7" s="4" t="s">
        <v>321</v>
      </c>
      <c r="B7" s="5" t="n">
        <v>13511</v>
      </c>
      <c r="D7" s="5" t="n">
        <v>20757</v>
      </c>
    </row>
    <row r="8" spans="1:4">
      <c r="A8" s="4" t="s">
        <v>83</v>
      </c>
      <c r="D8" s="5" t="n">
        <v>95298</v>
      </c>
    </row>
    <row r="9" spans="1:4">
      <c r="A9" s="4" t="s">
        <v>84</v>
      </c>
      <c r="D9" s="5" t="n">
        <v>46895</v>
      </c>
    </row>
    <row r="10" spans="1:4">
      <c r="A10" s="4" t="s">
        <v>322</v>
      </c>
      <c r="B10" s="7" t="n">
        <v>54976</v>
      </c>
      <c r="D10" s="7" t="n">
        <v>59925</v>
      </c>
    </row>
    <row r="11" spans="1:4">
      <c r="A11" s="4" t="s">
        <v>323</v>
      </c>
    </row>
    <row r="12" spans="1:4">
      <c r="A12" s="3" t="s">
        <v>289</v>
      </c>
    </row>
    <row r="13" spans="1:4">
      <c r="A13" s="4" t="s">
        <v>65</v>
      </c>
      <c r="C13" s="7" t="n">
        <v>97443</v>
      </c>
    </row>
    <row r="14" spans="1:4">
      <c r="A14" s="4" t="s">
        <v>67</v>
      </c>
      <c r="C14" s="5" t="n">
        <v>9780</v>
      </c>
    </row>
    <row r="15" spans="1:4">
      <c r="A15" s="4" t="s">
        <v>76</v>
      </c>
      <c r="C15" s="5" t="n">
        <v>7677</v>
      </c>
    </row>
    <row r="16" spans="1:4">
      <c r="A16" s="4" t="s">
        <v>72</v>
      </c>
      <c r="C16" s="5" t="n">
        <v>870097</v>
      </c>
    </row>
    <row r="17" spans="1:4">
      <c r="A17" s="4" t="s">
        <v>324</v>
      </c>
      <c r="C17" s="5" t="n">
        <v>984997</v>
      </c>
    </row>
    <row r="18" spans="1:4">
      <c r="A18" s="4" t="s">
        <v>325</v>
      </c>
    </row>
    <row r="19" spans="1:4">
      <c r="A19" s="3" t="s">
        <v>289</v>
      </c>
    </row>
    <row r="20" spans="1:4">
      <c r="A20" s="4" t="s">
        <v>321</v>
      </c>
      <c r="C20" s="5" t="n">
        <v>5025</v>
      </c>
    </row>
    <row r="21" spans="1:4">
      <c r="A21" s="4" t="s">
        <v>83</v>
      </c>
      <c r="C21" s="5" t="n">
        <v>88010</v>
      </c>
    </row>
    <row r="22" spans="1:4">
      <c r="A22" s="4" t="s">
        <v>84</v>
      </c>
      <c r="C22" s="5" t="n">
        <v>46325</v>
      </c>
    </row>
    <row r="23" spans="1:4">
      <c r="A23" s="4" t="s">
        <v>322</v>
      </c>
      <c r="C23" s="5" t="n">
        <v>79</v>
      </c>
    </row>
    <row r="24" spans="1:4">
      <c r="A24" s="4" t="s">
        <v>326</v>
      </c>
      <c r="C24" s="7" t="n">
        <v>13943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7</v>
      </c>
      <c r="B1" s="2" t="s">
        <v>2</v>
      </c>
      <c r="C1" s="2" t="s">
        <v>288</v>
      </c>
      <c r="D1" s="2" t="s">
        <v>62</v>
      </c>
      <c r="E1" s="2" t="s">
        <v>28</v>
      </c>
      <c r="F1" s="2" t="s">
        <v>328</v>
      </c>
    </row>
    <row r="2" spans="1:6">
      <c r="A2" s="3" t="s">
        <v>289</v>
      </c>
    </row>
    <row r="3" spans="1:6">
      <c r="A3" s="4" t="s">
        <v>329</v>
      </c>
      <c r="B3" s="7" t="n">
        <v>0</v>
      </c>
      <c r="D3" s="7" t="n">
        <v>5907</v>
      </c>
      <c r="E3" s="7" t="n">
        <v>6291</v>
      </c>
      <c r="F3" s="7" t="n">
        <v>5918</v>
      </c>
    </row>
    <row r="4" spans="1:6">
      <c r="A4" s="4" t="s">
        <v>330</v>
      </c>
      <c r="B4" s="7" t="n">
        <v>86362</v>
      </c>
      <c r="D4" s="7" t="n">
        <v>231939</v>
      </c>
    </row>
    <row r="5" spans="1:6">
      <c r="A5" s="4" t="s">
        <v>323</v>
      </c>
    </row>
    <row r="6" spans="1:6">
      <c r="A6" s="3" t="s">
        <v>289</v>
      </c>
    </row>
    <row r="7" spans="1:6">
      <c r="A7" s="4" t="s">
        <v>329</v>
      </c>
      <c r="C7" s="7" t="n">
        <v>6093</v>
      </c>
    </row>
    <row r="8" spans="1:6">
      <c r="A8" s="4" t="s">
        <v>330</v>
      </c>
      <c r="C8" s="7" t="n">
        <v>16606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4"/>
    <col customWidth="1" max="5" min="5" width="21"/>
    <col customWidth="1" max="6" min="6" width="80"/>
    <col customWidth="1" max="7" min="7" width="21"/>
    <col customWidth="1" max="8" min="8" width="21"/>
  </cols>
  <sheetData>
    <row r="1" spans="1:8">
      <c r="A1" s="1" t="s">
        <v>331</v>
      </c>
      <c r="B1" s="2" t="s">
        <v>332</v>
      </c>
      <c r="C1" s="2" t="s">
        <v>333</v>
      </c>
      <c r="D1" s="2" t="s">
        <v>334</v>
      </c>
      <c r="E1" s="2" t="s">
        <v>335</v>
      </c>
      <c r="F1" s="2" t="s">
        <v>336</v>
      </c>
      <c r="G1" s="2" t="s">
        <v>337</v>
      </c>
      <c r="H1" s="2" t="s">
        <v>338</v>
      </c>
    </row>
    <row r="2" spans="1:8">
      <c r="A2" s="3" t="s">
        <v>339</v>
      </c>
    </row>
    <row r="3" spans="1:8">
      <c r="A3" s="4" t="s">
        <v>340</v>
      </c>
      <c r="F3" s="4" t="s">
        <v>341</v>
      </c>
    </row>
    <row r="4" spans="1:8">
      <c r="A4" s="4" t="s">
        <v>342</v>
      </c>
      <c r="F4" s="4" t="s">
        <v>343</v>
      </c>
    </row>
    <row r="5" spans="1:8">
      <c r="A5" s="4" t="s">
        <v>344</v>
      </c>
      <c r="E5" s="7" t="n">
        <v>101176000</v>
      </c>
      <c r="G5" s="7" t="n">
        <v>135630000</v>
      </c>
    </row>
    <row r="6" spans="1:8">
      <c r="A6" s="4" t="s">
        <v>345</v>
      </c>
      <c r="F6" s="4" t="s">
        <v>346</v>
      </c>
    </row>
    <row r="7" spans="1:8">
      <c r="A7" s="4" t="s">
        <v>347</v>
      </c>
      <c r="B7" s="7" t="n">
        <v>3037000</v>
      </c>
    </row>
    <row r="8" spans="1:8">
      <c r="A8" s="4" t="s">
        <v>348</v>
      </c>
      <c r="F8" s="5" t="n">
        <v>3</v>
      </c>
    </row>
    <row r="9" spans="1:8">
      <c r="A9" s="4" t="s">
        <v>133</v>
      </c>
      <c r="F9" s="7" t="n">
        <v>1174000</v>
      </c>
    </row>
    <row r="10" spans="1:8">
      <c r="A10" s="4" t="s">
        <v>84</v>
      </c>
      <c r="H10" s="7" t="n">
        <v>46895000</v>
      </c>
    </row>
    <row r="11" spans="1:8">
      <c r="A11" s="4" t="s">
        <v>349</v>
      </c>
    </row>
    <row r="12" spans="1:8">
      <c r="A12" s="3" t="s">
        <v>339</v>
      </c>
    </row>
    <row r="13" spans="1:8">
      <c r="A13" s="4" t="s">
        <v>350</v>
      </c>
      <c r="F13" s="4" t="s">
        <v>351</v>
      </c>
    </row>
    <row r="14" spans="1:8">
      <c r="A14" s="4" t="s">
        <v>292</v>
      </c>
    </row>
    <row r="15" spans="1:8">
      <c r="A15" s="3" t="s">
        <v>339</v>
      </c>
    </row>
    <row r="16" spans="1:8">
      <c r="A16" s="4" t="s">
        <v>347</v>
      </c>
      <c r="F16" s="7" t="n">
        <v>3037000</v>
      </c>
    </row>
    <row r="17" spans="1:8">
      <c r="A17" s="4" t="s">
        <v>352</v>
      </c>
      <c r="C17" s="5" t="n">
        <v>100</v>
      </c>
      <c r="D17" s="5" t="n">
        <v>100</v>
      </c>
    </row>
    <row r="18" spans="1:8">
      <c r="A18" s="4" t="s">
        <v>353</v>
      </c>
      <c r="F18" s="7" t="n">
        <v>7880000</v>
      </c>
    </row>
    <row r="19" spans="1:8">
      <c r="A19" s="4" t="s">
        <v>354</v>
      </c>
    </row>
    <row r="20" spans="1:8">
      <c r="A20" s="3" t="s">
        <v>339</v>
      </c>
    </row>
    <row r="21" spans="1:8">
      <c r="A21" s="4" t="s">
        <v>355</v>
      </c>
      <c r="C21" s="5" t="n">
        <v>82</v>
      </c>
      <c r="D21" s="5" t="n">
        <v>82</v>
      </c>
    </row>
    <row r="22" spans="1:8">
      <c r="A22" s="4" t="s">
        <v>353</v>
      </c>
      <c r="C22" s="7" t="n">
        <v>7880000</v>
      </c>
      <c r="D22" s="7" t="n">
        <v>7880000</v>
      </c>
    </row>
    <row r="23" spans="1:8">
      <c r="A23" s="4" t="s">
        <v>306</v>
      </c>
    </row>
    <row r="24" spans="1:8">
      <c r="A24" s="3" t="s">
        <v>339</v>
      </c>
    </row>
    <row r="25" spans="1:8">
      <c r="A25" s="4" t="s">
        <v>307</v>
      </c>
      <c r="F25" s="4" t="s">
        <v>308</v>
      </c>
    </row>
    <row r="26" spans="1:8">
      <c r="A26" s="4" t="s">
        <v>309</v>
      </c>
      <c r="F26" s="4" t="s">
        <v>310</v>
      </c>
    </row>
    <row r="27" spans="1:8">
      <c r="A27" s="4" t="s">
        <v>311</v>
      </c>
      <c r="F27" s="4" t="s">
        <v>312</v>
      </c>
    </row>
    <row r="28" spans="1:8">
      <c r="A28" s="4" t="s">
        <v>356</v>
      </c>
      <c r="F28" s="7" t="n">
        <v>0</v>
      </c>
    </row>
    <row r="29" spans="1:8">
      <c r="A29" s="4" t="s">
        <v>357</v>
      </c>
    </row>
    <row r="30" spans="1:8">
      <c r="A30" s="3" t="s">
        <v>339</v>
      </c>
    </row>
    <row r="31" spans="1:8">
      <c r="A31" s="4" t="s">
        <v>358</v>
      </c>
      <c r="F31" s="7" t="n">
        <v>61667000</v>
      </c>
    </row>
    <row r="32" spans="1:8">
      <c r="A32" s="4" t="s">
        <v>359</v>
      </c>
      <c r="F32" s="4" t="s">
        <v>360</v>
      </c>
    </row>
    <row r="33" spans="1:8">
      <c r="A33" s="4" t="s">
        <v>361</v>
      </c>
    </row>
    <row r="34" spans="1:8">
      <c r="A34" s="3" t="s">
        <v>339</v>
      </c>
    </row>
    <row r="35" spans="1:8">
      <c r="A35" s="4" t="s">
        <v>362</v>
      </c>
      <c r="F35" s="4" t="s">
        <v>363</v>
      </c>
    </row>
    <row r="36" spans="1:8">
      <c r="A36" s="4" t="s">
        <v>364</v>
      </c>
      <c r="F36" s="4" t="s">
        <v>363</v>
      </c>
    </row>
    <row r="37" spans="1:8">
      <c r="A37" s="4" t="s">
        <v>365</v>
      </c>
      <c r="F37" s="4" t="s">
        <v>363</v>
      </c>
    </row>
    <row r="38" spans="1:8">
      <c r="A38" s="4" t="s">
        <v>366</v>
      </c>
    </row>
    <row r="39" spans="1:8">
      <c r="A39" s="3" t="s">
        <v>339</v>
      </c>
    </row>
    <row r="40" spans="1:8">
      <c r="A40" s="4" t="s">
        <v>367</v>
      </c>
      <c r="F40" s="7" t="n">
        <v>330000</v>
      </c>
      <c r="G40" s="7" t="n">
        <v>169000</v>
      </c>
    </row>
    <row r="41" spans="1:8">
      <c r="A41" s="4" t="s">
        <v>368</v>
      </c>
    </row>
    <row r="42" spans="1:8">
      <c r="A42" s="3" t="s">
        <v>339</v>
      </c>
    </row>
    <row r="43" spans="1:8">
      <c r="A43" s="4" t="s">
        <v>369</v>
      </c>
      <c r="F43" s="7" t="n">
        <v>801000</v>
      </c>
      <c r="H43" s="7" t="n">
        <v>509000</v>
      </c>
    </row>
    <row r="44" spans="1:8">
      <c r="A44" s="4" t="s">
        <v>370</v>
      </c>
    </row>
    <row r="45" spans="1:8">
      <c r="A45" s="3" t="s">
        <v>339</v>
      </c>
    </row>
    <row r="46" spans="1:8">
      <c r="A46" s="4" t="s">
        <v>371</v>
      </c>
      <c r="F46" s="4" t="s">
        <v>372</v>
      </c>
    </row>
    <row r="47" spans="1:8">
      <c r="A47" s="4" t="s">
        <v>373</v>
      </c>
      <c r="F47" s="5" t="n">
        <v>1</v>
      </c>
    </row>
    <row r="48" spans="1:8">
      <c r="A48" s="4" t="s">
        <v>374</v>
      </c>
    </row>
    <row r="49" spans="1:8">
      <c r="A49" s="3" t="s">
        <v>339</v>
      </c>
    </row>
    <row r="50" spans="1:8">
      <c r="A50" s="4" t="s">
        <v>375</v>
      </c>
      <c r="F50" s="4" t="s">
        <v>363</v>
      </c>
    </row>
    <row r="51" spans="1:8">
      <c r="A51" s="4" t="s">
        <v>376</v>
      </c>
    </row>
    <row r="52" spans="1:8">
      <c r="A52" s="3" t="s">
        <v>339</v>
      </c>
    </row>
    <row r="53" spans="1:8">
      <c r="A53" s="4" t="s">
        <v>371</v>
      </c>
      <c r="F53" s="4" t="s">
        <v>377</v>
      </c>
    </row>
    <row r="54" spans="1:8">
      <c r="A54" s="4" t="s">
        <v>378</v>
      </c>
    </row>
    <row r="55" spans="1:8">
      <c r="A55" s="3" t="s">
        <v>339</v>
      </c>
    </row>
    <row r="56" spans="1:8">
      <c r="A56" s="4" t="s">
        <v>375</v>
      </c>
      <c r="F56" s="4" t="s">
        <v>379</v>
      </c>
    </row>
    <row r="57" spans="1:8">
      <c r="A57" s="4" t="s">
        <v>380</v>
      </c>
    </row>
    <row r="58" spans="1:8">
      <c r="A58" s="3" t="s">
        <v>339</v>
      </c>
    </row>
    <row r="59" spans="1:8">
      <c r="A59" s="4" t="s">
        <v>381</v>
      </c>
      <c r="F59" s="7" t="n">
        <v>9015000</v>
      </c>
    </row>
    <row r="60" spans="1:8">
      <c r="A60" s="4" t="s">
        <v>84</v>
      </c>
      <c r="F60" s="7" t="n">
        <v>745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382</v>
      </c>
      <c r="B1" s="2" t="s">
        <v>27</v>
      </c>
      <c r="D1" s="2" t="s">
        <v>383</v>
      </c>
      <c r="E1" s="2" t="s">
        <v>1</v>
      </c>
    </row>
    <row r="2" spans="1:6">
      <c r="B2" s="2" t="s">
        <v>2</v>
      </c>
      <c r="C2" s="2" t="s">
        <v>28</v>
      </c>
      <c r="D2" s="2" t="s">
        <v>384</v>
      </c>
      <c r="E2" s="2" t="s">
        <v>2</v>
      </c>
      <c r="F2" s="2" t="s">
        <v>28</v>
      </c>
    </row>
    <row r="3" spans="1:6">
      <c r="A3" s="3" t="s">
        <v>385</v>
      </c>
    </row>
    <row r="4" spans="1:6">
      <c r="A4" s="4" t="s">
        <v>386</v>
      </c>
      <c r="D4" s="7" t="n">
        <v>613675</v>
      </c>
    </row>
    <row r="5" spans="1:6">
      <c r="A5" s="4" t="s">
        <v>387</v>
      </c>
      <c r="D5" s="5" t="n">
        <v>-101176</v>
      </c>
      <c r="F5" s="7" t="n">
        <v>-135630</v>
      </c>
    </row>
    <row r="6" spans="1:6">
      <c r="A6" s="4" t="s">
        <v>388</v>
      </c>
      <c r="B6" s="7" t="n">
        <v>155454</v>
      </c>
      <c r="C6" s="7" t="n">
        <v>236209</v>
      </c>
      <c r="D6" s="5" t="n">
        <v>512499</v>
      </c>
      <c r="E6" s="7" t="n">
        <v>667953</v>
      </c>
      <c r="F6" s="7" t="n">
        <v>702716</v>
      </c>
    </row>
    <row r="7" spans="1:6">
      <c r="A7" s="4" t="s">
        <v>389</v>
      </c>
    </row>
    <row r="8" spans="1:6">
      <c r="A8" s="3" t="s">
        <v>385</v>
      </c>
    </row>
    <row r="9" spans="1:6">
      <c r="A9" s="4" t="s">
        <v>386</v>
      </c>
      <c r="D9" s="5" t="n">
        <v>522430</v>
      </c>
    </row>
    <row r="10" spans="1:6">
      <c r="A10" s="4" t="s">
        <v>390</v>
      </c>
    </row>
    <row r="11" spans="1:6">
      <c r="A11" s="3" t="s">
        <v>385</v>
      </c>
    </row>
    <row r="12" spans="1:6">
      <c r="A12" s="4" t="s">
        <v>386</v>
      </c>
      <c r="D12" s="7" t="n">
        <v>91245</v>
      </c>
    </row>
  </sheetData>
  <mergeCells count="3">
    <mergeCell ref="A1:A2"/>
    <mergeCell ref="B1:C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s>
  <sheetData>
    <row r="1" spans="1:10">
      <c r="A1" s="1" t="s">
        <v>391</v>
      </c>
      <c r="B1" s="2" t="s">
        <v>27</v>
      </c>
      <c r="I1" s="2" t="s">
        <v>1</v>
      </c>
    </row>
    <row r="2" spans="1:10">
      <c r="B2" s="2" t="s">
        <v>2</v>
      </c>
      <c r="C2" s="2" t="s">
        <v>384</v>
      </c>
      <c r="D2" s="2" t="s">
        <v>392</v>
      </c>
      <c r="E2" s="2" t="s">
        <v>62</v>
      </c>
      <c r="F2" s="2" t="s">
        <v>28</v>
      </c>
      <c r="G2" s="2" t="s">
        <v>393</v>
      </c>
      <c r="H2" s="2" t="s">
        <v>394</v>
      </c>
      <c r="I2" s="2" t="s">
        <v>2</v>
      </c>
      <c r="J2" s="2" t="s">
        <v>28</v>
      </c>
    </row>
    <row r="3" spans="1:10">
      <c r="A3" s="3" t="s">
        <v>30</v>
      </c>
    </row>
    <row r="4" spans="1:10">
      <c r="A4" s="4" t="s">
        <v>31</v>
      </c>
      <c r="B4" s="7" t="n">
        <v>11101</v>
      </c>
      <c r="F4" s="7" t="n">
        <v>10494</v>
      </c>
      <c r="I4" s="7" t="n">
        <v>32476</v>
      </c>
      <c r="J4" s="7" t="n">
        <v>31095</v>
      </c>
    </row>
    <row r="5" spans="1:10">
      <c r="A5" s="4" t="s">
        <v>32</v>
      </c>
      <c r="B5" s="5" t="n">
        <v>51116</v>
      </c>
      <c r="F5" s="5" t="n">
        <v>46100</v>
      </c>
      <c r="I5" s="5" t="n">
        <v>152701</v>
      </c>
      <c r="J5" s="5" t="n">
        <v>138382</v>
      </c>
    </row>
    <row r="6" spans="1:10">
      <c r="A6" s="4" t="s">
        <v>33</v>
      </c>
      <c r="B6" s="5" t="n">
        <v>31546</v>
      </c>
      <c r="F6" s="5" t="n">
        <v>28130</v>
      </c>
      <c r="I6" s="5" t="n">
        <v>90168</v>
      </c>
      <c r="J6" s="5" t="n">
        <v>82865</v>
      </c>
    </row>
    <row r="7" spans="1:10">
      <c r="A7" s="4" t="s">
        <v>34</v>
      </c>
      <c r="B7" s="5" t="n">
        <v>10092</v>
      </c>
      <c r="F7" s="5" t="n">
        <v>8343</v>
      </c>
      <c r="I7" s="5" t="n">
        <v>23273</v>
      </c>
      <c r="J7" s="5" t="n">
        <v>21182</v>
      </c>
    </row>
    <row r="8" spans="1:10">
      <c r="A8" s="4" t="s">
        <v>35</v>
      </c>
      <c r="B8" s="5" t="n">
        <v>6569</v>
      </c>
      <c r="F8" s="5" t="n">
        <v>83450</v>
      </c>
      <c r="I8" s="5" t="n">
        <v>173735</v>
      </c>
      <c r="J8" s="5" t="n">
        <v>237784</v>
      </c>
    </row>
    <row r="9" spans="1:10">
      <c r="A9" s="4" t="s">
        <v>37</v>
      </c>
      <c r="B9" s="7" t="n">
        <v>126034</v>
      </c>
      <c r="F9" s="5" t="n">
        <v>176517</v>
      </c>
      <c r="I9" s="7" t="n">
        <v>489953</v>
      </c>
      <c r="J9" s="7" t="n">
        <v>511308</v>
      </c>
    </row>
    <row r="10" spans="1:10">
      <c r="A10" s="4" t="s">
        <v>395</v>
      </c>
    </row>
    <row r="11" spans="1:10">
      <c r="A11" s="3" t="s">
        <v>30</v>
      </c>
    </row>
    <row r="12" spans="1:10">
      <c r="A12" s="4" t="s">
        <v>34</v>
      </c>
      <c r="C12" s="7" t="n">
        <v>11969</v>
      </c>
      <c r="D12" s="7" t="n">
        <v>11309</v>
      </c>
      <c r="E12" s="7" t="n">
        <v>10845</v>
      </c>
      <c r="F12" s="5" t="n">
        <v>12915</v>
      </c>
      <c r="G12" s="7" t="n">
        <v>10058</v>
      </c>
      <c r="H12" s="7" t="n">
        <v>9941</v>
      </c>
    </row>
    <row r="13" spans="1:10">
      <c r="A13" s="4" t="s">
        <v>396</v>
      </c>
      <c r="C13" s="5" t="n">
        <v>102237</v>
      </c>
      <c r="D13" s="5" t="n">
        <v>111027</v>
      </c>
      <c r="E13" s="5" t="n">
        <v>108933</v>
      </c>
      <c r="F13" s="5" t="n">
        <v>104303</v>
      </c>
      <c r="G13" s="5" t="n">
        <v>95030</v>
      </c>
      <c r="H13" s="5" t="n">
        <v>102574</v>
      </c>
    </row>
    <row r="14" spans="1:10">
      <c r="A14" s="4" t="s">
        <v>397</v>
      </c>
      <c r="C14" s="5" t="n">
        <v>34254</v>
      </c>
      <c r="D14" s="5" t="n">
        <v>34854</v>
      </c>
      <c r="E14" s="5" t="n">
        <v>34061</v>
      </c>
      <c r="F14" s="5" t="n">
        <v>31426</v>
      </c>
      <c r="G14" s="5" t="n">
        <v>31085</v>
      </c>
      <c r="H14" s="5" t="n">
        <v>31972</v>
      </c>
    </row>
    <row r="15" spans="1:10">
      <c r="A15" s="4" t="s">
        <v>398</v>
      </c>
      <c r="C15" s="5" t="n">
        <v>27602</v>
      </c>
      <c r="D15" s="5" t="n">
        <v>25715</v>
      </c>
      <c r="E15" s="5" t="n">
        <v>23678</v>
      </c>
      <c r="F15" s="5" t="n">
        <v>25523</v>
      </c>
      <c r="G15" s="5" t="n">
        <v>24776</v>
      </c>
      <c r="H15" s="5" t="n">
        <v>24631</v>
      </c>
    </row>
    <row r="16" spans="1:10">
      <c r="A16" s="4" t="s">
        <v>399</v>
      </c>
      <c r="C16" s="5" t="n">
        <v>2268</v>
      </c>
      <c r="D16" s="5" t="n">
        <v>2684</v>
      </c>
      <c r="E16" s="5" t="n">
        <v>2555</v>
      </c>
      <c r="F16" s="5" t="n">
        <v>2350</v>
      </c>
      <c r="G16" s="5" t="n">
        <v>2264</v>
      </c>
      <c r="H16" s="5" t="n">
        <v>2460</v>
      </c>
    </row>
    <row r="17" spans="1:10">
      <c r="A17" s="4" t="s">
        <v>37</v>
      </c>
      <c r="C17" s="5" t="n">
        <v>178330</v>
      </c>
      <c r="D17" s="5" t="n">
        <v>185589</v>
      </c>
      <c r="E17" s="5" t="n">
        <v>180072</v>
      </c>
      <c r="F17" s="5" t="n">
        <v>176517</v>
      </c>
      <c r="G17" s="5" t="n">
        <v>163213</v>
      </c>
      <c r="H17" s="5" t="n">
        <v>171578</v>
      </c>
    </row>
    <row r="18" spans="1:10">
      <c r="A18" s="4" t="s">
        <v>400</v>
      </c>
    </row>
    <row r="19" spans="1:10">
      <c r="A19" s="3" t="s">
        <v>30</v>
      </c>
    </row>
    <row r="20" spans="1:10">
      <c r="A20" s="4" t="s">
        <v>31</v>
      </c>
      <c r="C20" s="5" t="n">
        <v>10678</v>
      </c>
      <c r="D20" s="5" t="n">
        <v>10697</v>
      </c>
      <c r="E20" s="5" t="n">
        <v>10739</v>
      </c>
      <c r="F20" s="5" t="n">
        <v>10494</v>
      </c>
      <c r="G20" s="5" t="n">
        <v>10220</v>
      </c>
      <c r="H20" s="5" t="n">
        <v>10381</v>
      </c>
    </row>
    <row r="21" spans="1:10">
      <c r="A21" s="4" t="s">
        <v>32</v>
      </c>
      <c r="C21" s="5" t="n">
        <v>50838</v>
      </c>
      <c r="D21" s="5" t="n">
        <v>50747</v>
      </c>
      <c r="E21" s="5" t="n">
        <v>50213</v>
      </c>
      <c r="F21" s="5" t="n">
        <v>46100</v>
      </c>
      <c r="G21" s="5" t="n">
        <v>45970</v>
      </c>
      <c r="H21" s="5" t="n">
        <v>46312</v>
      </c>
    </row>
    <row r="22" spans="1:10">
      <c r="A22" s="4" t="s">
        <v>33</v>
      </c>
      <c r="C22" s="5" t="n">
        <v>30095</v>
      </c>
      <c r="D22" s="5" t="n">
        <v>28527</v>
      </c>
      <c r="E22" s="5" t="n">
        <v>26227</v>
      </c>
      <c r="F22" s="5" t="n">
        <v>28130</v>
      </c>
      <c r="G22" s="5" t="n">
        <v>27426</v>
      </c>
      <c r="H22" s="5" t="n">
        <v>27309</v>
      </c>
    </row>
    <row r="23" spans="1:10">
      <c r="A23" s="4" t="s">
        <v>34</v>
      </c>
      <c r="C23" s="5" t="n">
        <v>5762</v>
      </c>
      <c r="D23" s="5" t="n">
        <v>7419</v>
      </c>
      <c r="E23" s="5" t="n">
        <v>5975</v>
      </c>
      <c r="F23" s="5" t="n">
        <v>8343</v>
      </c>
      <c r="G23" s="5" t="n">
        <v>5806</v>
      </c>
      <c r="H23" s="5" t="n">
        <v>7033</v>
      </c>
    </row>
    <row r="24" spans="1:10">
      <c r="A24" s="4" t="s">
        <v>35</v>
      </c>
      <c r="C24" s="5" t="n">
        <v>79517</v>
      </c>
      <c r="D24" s="5" t="n">
        <v>87649</v>
      </c>
      <c r="E24" s="5" t="n">
        <v>86356</v>
      </c>
      <c r="F24" s="5" t="n">
        <v>83450</v>
      </c>
      <c r="G24" s="5" t="n">
        <v>73791</v>
      </c>
      <c r="H24" s="5" t="n">
        <v>80543</v>
      </c>
    </row>
    <row r="25" spans="1:10">
      <c r="A25" s="4" t="s">
        <v>290</v>
      </c>
      <c r="C25" s="5" t="n">
        <v>1440</v>
      </c>
      <c r="D25" s="5" t="n">
        <v>550</v>
      </c>
      <c r="E25" s="5" t="n">
        <v>562</v>
      </c>
    </row>
    <row r="26" spans="1:10">
      <c r="A26" s="4" t="s">
        <v>37</v>
      </c>
      <c r="C26" s="7" t="n">
        <v>178330</v>
      </c>
      <c r="D26" s="7" t="n">
        <v>185589</v>
      </c>
      <c r="E26" s="7" t="n">
        <v>180072</v>
      </c>
      <c r="F26" s="7" t="n">
        <v>176517</v>
      </c>
      <c r="G26" s="7" t="n">
        <v>163213</v>
      </c>
      <c r="H26" s="7" t="n">
        <v>171578</v>
      </c>
    </row>
  </sheetData>
  <mergeCells count="3">
    <mergeCell ref="A1:A2"/>
    <mergeCell ref="B1:H1"/>
    <mergeCell ref="I1:J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2</v>
      </c>
      <c r="C1" s="2" t="s">
        <v>62</v>
      </c>
    </row>
    <row r="2" spans="1:3">
      <c r="A2" s="3" t="s">
        <v>402</v>
      </c>
    </row>
    <row r="3" spans="1:3">
      <c r="A3" s="4" t="s">
        <v>403</v>
      </c>
      <c r="B3" s="7" t="n">
        <v>69192</v>
      </c>
      <c r="C3" s="7" t="n">
        <v>89683</v>
      </c>
    </row>
    <row r="4" spans="1:3">
      <c r="A4" s="4" t="s">
        <v>404</v>
      </c>
      <c r="B4" s="5" t="n">
        <v>0</v>
      </c>
      <c r="C4" s="5" t="n">
        <v>0</v>
      </c>
    </row>
    <row r="5" spans="1:3">
      <c r="A5" s="4" t="s">
        <v>405</v>
      </c>
      <c r="B5" s="5" t="n">
        <v>-438</v>
      </c>
      <c r="C5" s="5" t="n">
        <v>-412</v>
      </c>
    </row>
    <row r="6" spans="1:3">
      <c r="A6" s="4" t="s">
        <v>406</v>
      </c>
      <c r="B6" s="5" t="n">
        <v>68754</v>
      </c>
      <c r="C6" s="5" t="n">
        <v>89271</v>
      </c>
    </row>
    <row r="7" spans="1:3">
      <c r="A7" s="4" t="s">
        <v>407</v>
      </c>
    </row>
    <row r="8" spans="1:3">
      <c r="A8" s="3" t="s">
        <v>402</v>
      </c>
    </row>
    <row r="9" spans="1:3">
      <c r="A9" s="4" t="s">
        <v>403</v>
      </c>
      <c r="C9" s="5" t="n">
        <v>4915</v>
      </c>
    </row>
    <row r="10" spans="1:3">
      <c r="A10" s="4" t="s">
        <v>404</v>
      </c>
      <c r="C10" s="5" t="n">
        <v>0</v>
      </c>
    </row>
    <row r="11" spans="1:3">
      <c r="A11" s="4" t="s">
        <v>405</v>
      </c>
      <c r="C11" s="5" t="n">
        <v>-3</v>
      </c>
    </row>
    <row r="12" spans="1:3">
      <c r="A12" s="4" t="s">
        <v>406</v>
      </c>
      <c r="C12" s="5" t="n">
        <v>4912</v>
      </c>
    </row>
    <row r="13" spans="1:3">
      <c r="A13" s="4" t="s">
        <v>408</v>
      </c>
    </row>
    <row r="14" spans="1:3">
      <c r="A14" s="3" t="s">
        <v>402</v>
      </c>
    </row>
    <row r="15" spans="1:3">
      <c r="A15" s="4" t="s">
        <v>403</v>
      </c>
      <c r="B15" s="5" t="n">
        <v>69192</v>
      </c>
      <c r="C15" s="5" t="n">
        <v>84768</v>
      </c>
    </row>
    <row r="16" spans="1:3">
      <c r="A16" s="4" t="s">
        <v>404</v>
      </c>
      <c r="B16" s="5" t="n">
        <v>0</v>
      </c>
      <c r="C16" s="5" t="n">
        <v>0</v>
      </c>
    </row>
    <row r="17" spans="1:3">
      <c r="A17" s="4" t="s">
        <v>405</v>
      </c>
      <c r="B17" s="5" t="n">
        <v>-438</v>
      </c>
      <c r="C17" s="5" t="n">
        <v>-409</v>
      </c>
    </row>
    <row r="18" spans="1:3">
      <c r="A18" s="4" t="s">
        <v>406</v>
      </c>
      <c r="B18" s="7" t="n">
        <v>68754</v>
      </c>
      <c r="C18" s="7" t="n">
        <v>843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409</v>
      </c>
      <c r="B1" s="2" t="s">
        <v>1</v>
      </c>
    </row>
    <row r="2" spans="1:2">
      <c r="B2" s="2" t="s">
        <v>410</v>
      </c>
    </row>
    <row r="3" spans="1:2">
      <c r="A3" s="3" t="s">
        <v>402</v>
      </c>
    </row>
    <row r="4" spans="1:2">
      <c r="A4" s="4" t="s">
        <v>411</v>
      </c>
      <c r="B4" s="7" t="n">
        <v>-329</v>
      </c>
    </row>
    <row r="5" spans="1:2">
      <c r="A5" s="4" t="s">
        <v>407</v>
      </c>
    </row>
    <row r="6" spans="1:2">
      <c r="A6" s="3" t="s">
        <v>402</v>
      </c>
    </row>
    <row r="7" spans="1:2">
      <c r="A7" s="4" t="s">
        <v>412</v>
      </c>
      <c r="B7"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7</v>
      </c>
      <c r="D1" s="2" t="s">
        <v>1</v>
      </c>
    </row>
    <row r="2" spans="1:5">
      <c r="B2" s="2" t="s">
        <v>2</v>
      </c>
      <c r="C2" s="2" t="s">
        <v>28</v>
      </c>
      <c r="D2" s="2" t="s">
        <v>2</v>
      </c>
      <c r="E2" s="2" t="s">
        <v>28</v>
      </c>
    </row>
    <row r="3" spans="1:5">
      <c r="A3" s="3" t="s">
        <v>415</v>
      </c>
    </row>
    <row r="4" spans="1:5">
      <c r="A4" s="4" t="s">
        <v>48</v>
      </c>
      <c r="B4" s="5" t="n">
        <v>47682</v>
      </c>
      <c r="C4" s="5" t="n">
        <v>47316</v>
      </c>
      <c r="D4" s="5" t="n">
        <v>47592</v>
      </c>
      <c r="E4" s="5" t="n">
        <v>47083</v>
      </c>
    </row>
    <row r="5" spans="1:5">
      <c r="A5" s="4" t="s">
        <v>416</v>
      </c>
      <c r="B5" s="5" t="n">
        <v>740</v>
      </c>
      <c r="C5" s="5" t="n">
        <v>976</v>
      </c>
      <c r="D5" s="5" t="n">
        <v>837</v>
      </c>
      <c r="E5" s="5" t="n">
        <v>1114</v>
      </c>
    </row>
    <row r="6" spans="1:5">
      <c r="A6" s="4" t="s">
        <v>49</v>
      </c>
      <c r="B6" s="5" t="n">
        <v>48422</v>
      </c>
      <c r="C6" s="5" t="n">
        <v>48292</v>
      </c>
      <c r="D6" s="5" t="n">
        <v>48429</v>
      </c>
      <c r="E6" s="5" t="n">
        <v>4819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8</v>
      </c>
    </row>
    <row r="3" spans="1:3">
      <c r="A3" s="4" t="s">
        <v>418</v>
      </c>
    </row>
    <row r="4" spans="1:3">
      <c r="A4" s="3" t="s">
        <v>419</v>
      </c>
    </row>
    <row r="5" spans="1:3">
      <c r="A5" s="4" t="s">
        <v>420</v>
      </c>
      <c r="B5" s="5" t="n">
        <v>0</v>
      </c>
      <c r="C5" s="5" t="n">
        <v>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28</v>
      </c>
    </row>
    <row r="3" spans="1:3">
      <c r="A3" s="3" t="s">
        <v>194</v>
      </c>
    </row>
    <row r="4" spans="1:3">
      <c r="A4" s="4" t="s">
        <v>422</v>
      </c>
      <c r="B4" s="7" t="n">
        <v>5907</v>
      </c>
      <c r="C4" s="7" t="n">
        <v>5918</v>
      </c>
    </row>
    <row r="5" spans="1:3">
      <c r="A5" s="4" t="s">
        <v>423</v>
      </c>
      <c r="B5" s="5" t="n">
        <v>8669</v>
      </c>
      <c r="C5" s="5" t="n">
        <v>13351</v>
      </c>
    </row>
    <row r="6" spans="1:3">
      <c r="A6" s="4" t="s">
        <v>424</v>
      </c>
      <c r="B6" s="5" t="n">
        <v>-8483</v>
      </c>
      <c r="C6" s="5" t="n">
        <v>-12978</v>
      </c>
    </row>
    <row r="7" spans="1:3">
      <c r="A7" s="4" t="s">
        <v>425</v>
      </c>
      <c r="B7" s="5" t="n">
        <v>-6093</v>
      </c>
    </row>
    <row r="8" spans="1:3">
      <c r="A8" s="4" t="s">
        <v>426</v>
      </c>
      <c r="B8" s="7" t="n">
        <v>0</v>
      </c>
      <c r="C8" s="7" t="n">
        <v>629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7</v>
      </c>
      <c r="D1" s="2" t="s">
        <v>1</v>
      </c>
    </row>
    <row r="2" spans="1:5">
      <c r="B2" s="2" t="s">
        <v>2</v>
      </c>
      <c r="C2" s="2" t="s">
        <v>28</v>
      </c>
      <c r="D2" s="2" t="s">
        <v>2</v>
      </c>
      <c r="E2" s="2" t="s">
        <v>28</v>
      </c>
    </row>
    <row r="3" spans="1:5">
      <c r="A3" s="3" t="s">
        <v>53</v>
      </c>
    </row>
    <row r="4" spans="1:5">
      <c r="A4" s="4" t="s">
        <v>59</v>
      </c>
      <c r="B4" s="7" t="n">
        <v>44</v>
      </c>
      <c r="C4" s="7" t="n">
        <v>25</v>
      </c>
      <c r="D4" s="7" t="n">
        <v>6</v>
      </c>
      <c r="E4" s="7" t="n">
        <v>257</v>
      </c>
    </row>
    <row r="5" spans="1:5">
      <c r="A5" s="4" t="s">
        <v>60</v>
      </c>
      <c r="B5" s="7" t="n">
        <v>2</v>
      </c>
      <c r="C5" s="7" t="n">
        <v>20</v>
      </c>
      <c r="D5" s="7" t="n">
        <v>81</v>
      </c>
      <c r="E5" s="7" t="n">
        <v>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62</v>
      </c>
    </row>
    <row r="2" spans="1:3">
      <c r="A2" s="3" t="s">
        <v>428</v>
      </c>
    </row>
    <row r="3" spans="1:3">
      <c r="A3" s="4" t="s">
        <v>429</v>
      </c>
      <c r="B3" s="7" t="n">
        <v>197270</v>
      </c>
      <c r="C3" s="7" t="n">
        <v>1154223</v>
      </c>
    </row>
    <row r="4" spans="1:3">
      <c r="A4" s="4" t="s">
        <v>430</v>
      </c>
      <c r="B4" s="5" t="n">
        <v>-86362</v>
      </c>
      <c r="C4" s="5" t="n">
        <v>-231939</v>
      </c>
    </row>
    <row r="5" spans="1:3">
      <c r="A5" s="4" t="s">
        <v>72</v>
      </c>
      <c r="B5" s="5" t="n">
        <v>110908</v>
      </c>
      <c r="C5" s="5" t="n">
        <v>922284</v>
      </c>
    </row>
    <row r="6" spans="1:3">
      <c r="A6" s="4" t="s">
        <v>431</v>
      </c>
    </row>
    <row r="7" spans="1:3">
      <c r="A7" s="3" t="s">
        <v>428</v>
      </c>
    </row>
    <row r="8" spans="1:3">
      <c r="A8" s="4" t="s">
        <v>429</v>
      </c>
      <c r="B8" s="5" t="n">
        <v>5579</v>
      </c>
      <c r="C8" s="5" t="n">
        <v>160126</v>
      </c>
    </row>
    <row r="9" spans="1:3">
      <c r="A9" s="4" t="s">
        <v>432</v>
      </c>
    </row>
    <row r="10" spans="1:3">
      <c r="A10" s="3" t="s">
        <v>428</v>
      </c>
    </row>
    <row r="11" spans="1:3">
      <c r="A11" s="4" t="s">
        <v>429</v>
      </c>
      <c r="B11" s="5" t="n">
        <v>2242</v>
      </c>
      <c r="C11" s="5" t="n">
        <v>25630</v>
      </c>
    </row>
    <row r="12" spans="1:3">
      <c r="A12" s="4" t="s">
        <v>433</v>
      </c>
    </row>
    <row r="13" spans="1:3">
      <c r="A13" s="3" t="s">
        <v>428</v>
      </c>
    </row>
    <row r="14" spans="1:3">
      <c r="A14" s="4" t="s">
        <v>429</v>
      </c>
      <c r="B14" s="5" t="n">
        <v>51409</v>
      </c>
      <c r="C14" s="5" t="n">
        <v>595384</v>
      </c>
    </row>
    <row r="15" spans="1:3">
      <c r="A15" s="4" t="s">
        <v>434</v>
      </c>
    </row>
    <row r="16" spans="1:3">
      <c r="A16" s="3" t="s">
        <v>428</v>
      </c>
    </row>
    <row r="17" spans="1:3">
      <c r="A17" s="4" t="s">
        <v>429</v>
      </c>
      <c r="B17" s="5" t="n">
        <v>9564</v>
      </c>
      <c r="C17" s="5" t="n">
        <v>117460</v>
      </c>
    </row>
    <row r="18" spans="1:3">
      <c r="A18" s="4" t="s">
        <v>435</v>
      </c>
    </row>
    <row r="19" spans="1:3">
      <c r="A19" s="3" t="s">
        <v>428</v>
      </c>
    </row>
    <row r="20" spans="1:3">
      <c r="A20" s="4" t="s">
        <v>429</v>
      </c>
      <c r="C20" s="5" t="n">
        <v>5937</v>
      </c>
    </row>
    <row r="21" spans="1:3">
      <c r="A21" s="4" t="s">
        <v>436</v>
      </c>
    </row>
    <row r="22" spans="1:3">
      <c r="A22" s="3" t="s">
        <v>428</v>
      </c>
    </row>
    <row r="23" spans="1:3">
      <c r="A23" s="4" t="s">
        <v>429</v>
      </c>
      <c r="B23" s="5" t="n">
        <v>82974</v>
      </c>
      <c r="C23" s="5" t="n">
        <v>116477</v>
      </c>
    </row>
    <row r="24" spans="1:3">
      <c r="A24" s="4" t="s">
        <v>437</v>
      </c>
    </row>
    <row r="25" spans="1:3">
      <c r="A25" s="3" t="s">
        <v>428</v>
      </c>
    </row>
    <row r="26" spans="1:3">
      <c r="A26" s="4" t="s">
        <v>429</v>
      </c>
      <c r="B26" s="5" t="n">
        <v>4874</v>
      </c>
      <c r="C26" s="5" t="n">
        <v>63470</v>
      </c>
    </row>
    <row r="27" spans="1:3">
      <c r="A27" s="4" t="s">
        <v>438</v>
      </c>
    </row>
    <row r="28" spans="1:3">
      <c r="A28" s="3" t="s">
        <v>428</v>
      </c>
    </row>
    <row r="29" spans="1:3">
      <c r="A29" s="4" t="s">
        <v>429</v>
      </c>
      <c r="B29" s="5" t="n">
        <v>37933</v>
      </c>
      <c r="C29" s="5" t="n">
        <v>36173</v>
      </c>
    </row>
    <row r="30" spans="1:3">
      <c r="A30" s="4" t="s">
        <v>439</v>
      </c>
    </row>
    <row r="31" spans="1:3">
      <c r="A31" s="3" t="s">
        <v>428</v>
      </c>
    </row>
    <row r="32" spans="1:3">
      <c r="A32" s="4" t="s">
        <v>429</v>
      </c>
      <c r="C32" s="5" t="n">
        <v>1176</v>
      </c>
    </row>
    <row r="33" spans="1:3">
      <c r="A33" s="4" t="s">
        <v>440</v>
      </c>
    </row>
    <row r="34" spans="1:3">
      <c r="A34" s="3" t="s">
        <v>428</v>
      </c>
    </row>
    <row r="35" spans="1:3">
      <c r="A35" s="4" t="s">
        <v>429</v>
      </c>
      <c r="B35" s="7" t="n">
        <v>2695</v>
      </c>
      <c r="C35" s="7" t="n">
        <v>3239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62</v>
      </c>
    </row>
    <row r="2" spans="1:3">
      <c r="A2" s="3" t="s">
        <v>442</v>
      </c>
    </row>
    <row r="3" spans="1:3">
      <c r="A3" s="4" t="s">
        <v>127</v>
      </c>
      <c r="B3" s="7" t="n">
        <v>2729</v>
      </c>
      <c r="C3" s="7" t="n">
        <v>4201</v>
      </c>
    </row>
    <row r="4" spans="1:3">
      <c r="A4" s="4" t="s">
        <v>443</v>
      </c>
      <c r="B4" s="5" t="n">
        <v>758</v>
      </c>
      <c r="C4" s="5" t="n">
        <v>950</v>
      </c>
    </row>
    <row r="5" spans="1:3">
      <c r="A5" s="4" t="s">
        <v>329</v>
      </c>
      <c r="B5" s="5" t="n">
        <v>155</v>
      </c>
      <c r="C5" s="5" t="n">
        <v>1685</v>
      </c>
    </row>
    <row r="6" spans="1:3">
      <c r="A6" s="4" t="s">
        <v>444</v>
      </c>
      <c r="B6" s="5" t="n">
        <v>147</v>
      </c>
      <c r="C6" s="5" t="n">
        <v>1294</v>
      </c>
    </row>
    <row r="7" spans="1:3">
      <c r="A7" s="4" t="s">
        <v>445</v>
      </c>
      <c r="C7" s="5" t="n">
        <v>618</v>
      </c>
    </row>
    <row r="8" spans="1:3">
      <c r="A8" s="4" t="s">
        <v>446</v>
      </c>
      <c r="C8" s="5" t="n">
        <v>590</v>
      </c>
    </row>
    <row r="9" spans="1:3">
      <c r="A9" s="4" t="s">
        <v>447</v>
      </c>
      <c r="B9" s="5" t="n">
        <v>713</v>
      </c>
      <c r="C9" s="5" t="n">
        <v>985</v>
      </c>
    </row>
    <row r="10" spans="1:3">
      <c r="A10" s="4" t="s">
        <v>141</v>
      </c>
      <c r="B10" s="5" t="n">
        <v>204</v>
      </c>
      <c r="C10" s="5" t="n">
        <v>526</v>
      </c>
    </row>
    <row r="11" spans="1:3">
      <c r="A11" s="4" t="s">
        <v>448</v>
      </c>
      <c r="B11" s="5" t="n">
        <v>4706</v>
      </c>
      <c r="C11" s="5" t="n">
        <v>10849</v>
      </c>
    </row>
    <row r="12" spans="1:3">
      <c r="A12" s="3" t="s">
        <v>449</v>
      </c>
    </row>
    <row r="13" spans="1:3">
      <c r="A13" s="4" t="s">
        <v>429</v>
      </c>
      <c r="B13" s="5" t="n">
        <v>-8335</v>
      </c>
      <c r="C13" s="5" t="n">
        <v>-28028</v>
      </c>
    </row>
    <row r="14" spans="1:3">
      <c r="A14" s="4" t="s">
        <v>75</v>
      </c>
      <c r="B14" s="5" t="n">
        <v>-762</v>
      </c>
      <c r="C14" s="5" t="n">
        <v>-762</v>
      </c>
    </row>
    <row r="15" spans="1:3">
      <c r="A15" s="4" t="s">
        <v>141</v>
      </c>
      <c r="B15" s="5" t="n">
        <v>-30</v>
      </c>
      <c r="C15" s="5" t="n">
        <v>-421</v>
      </c>
    </row>
    <row r="16" spans="1:3">
      <c r="A16" s="4" t="s">
        <v>450</v>
      </c>
      <c r="B16" s="5" t="n">
        <v>-9127</v>
      </c>
      <c r="C16" s="5" t="n">
        <v>-29211</v>
      </c>
    </row>
    <row r="17" spans="1:3">
      <c r="A17" s="4" t="s">
        <v>451</v>
      </c>
      <c r="B17" s="7" t="n">
        <v>-4421</v>
      </c>
      <c r="C17" s="7" t="n">
        <v>-1836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62</v>
      </c>
    </row>
    <row r="2" spans="1:3">
      <c r="A2" s="3" t="s">
        <v>203</v>
      </c>
    </row>
    <row r="3" spans="1:3">
      <c r="A3" s="4" t="s">
        <v>453</v>
      </c>
      <c r="B3" s="7" t="n">
        <v>1744</v>
      </c>
      <c r="C3" s="7" t="n">
        <v>5214</v>
      </c>
    </row>
    <row r="4" spans="1:3">
      <c r="A4" s="4" t="s">
        <v>454</v>
      </c>
      <c r="B4" s="5" t="n">
        <v>-6165</v>
      </c>
      <c r="C4" s="5" t="n">
        <v>-23576</v>
      </c>
    </row>
    <row r="5" spans="1:3">
      <c r="A5" s="4" t="s">
        <v>451</v>
      </c>
      <c r="B5" s="7" t="n">
        <v>-4421</v>
      </c>
      <c r="C5" s="7" t="n">
        <v>-183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35"/>
    <col customWidth="1" max="3" min="3" width="34"/>
    <col customWidth="1" max="4" min="4" width="40"/>
  </cols>
  <sheetData>
    <row r="1" spans="1:4">
      <c r="A1" s="1" t="s">
        <v>455</v>
      </c>
      <c r="B1" s="2" t="s">
        <v>456</v>
      </c>
      <c r="D1" s="2" t="s">
        <v>1</v>
      </c>
    </row>
    <row r="2" spans="1:4">
      <c r="B2" s="2" t="s">
        <v>333</v>
      </c>
      <c r="C2" s="2" t="s">
        <v>334</v>
      </c>
      <c r="D2" s="2" t="s">
        <v>457</v>
      </c>
    </row>
    <row r="3" spans="1:4">
      <c r="A3" s="3" t="s">
        <v>458</v>
      </c>
    </row>
    <row r="4" spans="1:4">
      <c r="A4" s="4" t="s">
        <v>459</v>
      </c>
      <c r="D4" s="5" t="n">
        <v>0</v>
      </c>
    </row>
    <row r="5" spans="1:4">
      <c r="A5" s="4" t="s">
        <v>292</v>
      </c>
    </row>
    <row r="6" spans="1:4">
      <c r="A6" s="3" t="s">
        <v>458</v>
      </c>
    </row>
    <row r="7" spans="1:4">
      <c r="A7" s="4" t="s">
        <v>352</v>
      </c>
      <c r="B7" s="5" t="n">
        <v>100</v>
      </c>
      <c r="C7" s="5" t="n">
        <v>100</v>
      </c>
    </row>
    <row r="8" spans="1:4">
      <c r="A8" s="4" t="s">
        <v>460</v>
      </c>
      <c r="D8" s="7" t="n">
        <v>7880</v>
      </c>
    </row>
    <row r="9" spans="1:4">
      <c r="A9" s="4" t="s">
        <v>461</v>
      </c>
      <c r="D9" s="7" t="n">
        <v>9568</v>
      </c>
    </row>
    <row r="10" spans="1:4">
      <c r="A10" s="4" t="s">
        <v>462</v>
      </c>
    </row>
    <row r="11" spans="1:4">
      <c r="A11" s="3" t="s">
        <v>458</v>
      </c>
    </row>
    <row r="12" spans="1:4">
      <c r="A12" s="4" t="s">
        <v>463</v>
      </c>
      <c r="D12" s="5" t="n">
        <v>1910000</v>
      </c>
    </row>
    <row r="13" spans="1:4">
      <c r="A13" s="4" t="s">
        <v>464</v>
      </c>
    </row>
    <row r="14" spans="1:4">
      <c r="A14" s="3" t="s">
        <v>458</v>
      </c>
    </row>
    <row r="15" spans="1:4">
      <c r="A15" s="4" t="s">
        <v>463</v>
      </c>
      <c r="D15" s="5" t="n">
        <v>3000000</v>
      </c>
    </row>
    <row r="16" spans="1:4">
      <c r="A16" s="4" t="s">
        <v>465</v>
      </c>
    </row>
    <row r="17" spans="1:4">
      <c r="A17" s="3" t="s">
        <v>458</v>
      </c>
    </row>
    <row r="18" spans="1:4">
      <c r="A18" s="4" t="s">
        <v>466</v>
      </c>
      <c r="D18" s="5" t="n">
        <v>163000</v>
      </c>
    </row>
    <row r="19" spans="1:4">
      <c r="A19" s="4" t="s">
        <v>467</v>
      </c>
      <c r="D19" s="5" t="n">
        <v>151000</v>
      </c>
    </row>
    <row r="20" spans="1:4">
      <c r="A20" s="4" t="s">
        <v>468</v>
      </c>
      <c r="D20" s="7" t="n">
        <v>15153</v>
      </c>
    </row>
    <row r="21" spans="1:4">
      <c r="A21" s="4" t="s">
        <v>469</v>
      </c>
      <c r="D21" s="5" t="n">
        <v>94000</v>
      </c>
    </row>
    <row r="22" spans="1:4">
      <c r="A22" s="4" t="s">
        <v>470</v>
      </c>
    </row>
    <row r="23" spans="1:4">
      <c r="A23" s="3" t="s">
        <v>458</v>
      </c>
    </row>
    <row r="24" spans="1:4">
      <c r="A24" s="4" t="s">
        <v>471</v>
      </c>
      <c r="B24" s="5" t="n">
        <v>82000</v>
      </c>
      <c r="C24" s="5" t="n">
        <v>82000</v>
      </c>
    </row>
    <row r="25" spans="1:4">
      <c r="A25" s="4" t="s">
        <v>460</v>
      </c>
      <c r="B25" s="7" t="n">
        <v>7880</v>
      </c>
      <c r="C25" s="7" t="n">
        <v>7880</v>
      </c>
    </row>
    <row r="26" spans="1:4">
      <c r="A26" s="4" t="s">
        <v>461</v>
      </c>
      <c r="B26" s="7" t="n">
        <v>9568</v>
      </c>
    </row>
    <row r="27" spans="1:4">
      <c r="A27" s="4" t="s">
        <v>469</v>
      </c>
      <c r="B27" s="5" t="n">
        <v>86000</v>
      </c>
    </row>
    <row r="28" spans="1:4">
      <c r="A28" s="4" t="s">
        <v>472</v>
      </c>
    </row>
    <row r="29" spans="1:4">
      <c r="A29" s="3" t="s">
        <v>458</v>
      </c>
    </row>
    <row r="30" spans="1:4">
      <c r="A30" s="4" t="s">
        <v>466</v>
      </c>
      <c r="D30" s="5" t="n">
        <v>160000</v>
      </c>
    </row>
    <row r="31" spans="1:4">
      <c r="A31" s="4" t="s">
        <v>473</v>
      </c>
      <c r="D31" s="4" t="s">
        <v>474</v>
      </c>
    </row>
    <row r="32" spans="1:4">
      <c r="A32" s="4" t="s">
        <v>475</v>
      </c>
      <c r="D32" s="5" t="n">
        <v>4</v>
      </c>
    </row>
    <row r="33" spans="1:4">
      <c r="A33" s="4" t="s">
        <v>476</v>
      </c>
    </row>
    <row r="34" spans="1:4">
      <c r="A34" s="3" t="s">
        <v>458</v>
      </c>
    </row>
    <row r="35" spans="1:4">
      <c r="A35" s="4" t="s">
        <v>466</v>
      </c>
      <c r="D35" s="5" t="n">
        <v>3000</v>
      </c>
    </row>
    <row r="36" spans="1:4">
      <c r="A36" s="4" t="s">
        <v>477</v>
      </c>
    </row>
    <row r="37" spans="1:4">
      <c r="A37" s="3" t="s">
        <v>458</v>
      </c>
    </row>
    <row r="38" spans="1:4">
      <c r="A38" s="4" t="s">
        <v>478</v>
      </c>
      <c r="D38" s="4" t="s">
        <v>479</v>
      </c>
    </row>
    <row r="39" spans="1:4">
      <c r="A39" s="4" t="s">
        <v>480</v>
      </c>
    </row>
    <row r="40" spans="1:4">
      <c r="A40" s="3" t="s">
        <v>458</v>
      </c>
    </row>
    <row r="41" spans="1:4">
      <c r="A41" s="4" t="s">
        <v>478</v>
      </c>
      <c r="D41" s="4" t="s">
        <v>479</v>
      </c>
    </row>
    <row r="42" spans="1:4">
      <c r="A42" s="4" t="s">
        <v>481</v>
      </c>
    </row>
    <row r="43" spans="1:4">
      <c r="A43" s="3" t="s">
        <v>458</v>
      </c>
    </row>
    <row r="44" spans="1:4">
      <c r="A44" s="4" t="s">
        <v>478</v>
      </c>
      <c r="D44" s="4" t="s">
        <v>479</v>
      </c>
    </row>
    <row r="45" spans="1:4">
      <c r="A45" s="4" t="s">
        <v>482</v>
      </c>
    </row>
    <row r="46" spans="1:4">
      <c r="A46" s="3" t="s">
        <v>458</v>
      </c>
    </row>
    <row r="47" spans="1:4">
      <c r="A47" s="4" t="s">
        <v>478</v>
      </c>
      <c r="D47" s="4" t="s">
        <v>479</v>
      </c>
    </row>
    <row r="48" spans="1:4">
      <c r="A48" s="4" t="s">
        <v>483</v>
      </c>
    </row>
    <row r="49" spans="1:4">
      <c r="A49" s="3" t="s">
        <v>458</v>
      </c>
    </row>
    <row r="50" spans="1:4">
      <c r="A50" s="4" t="s">
        <v>478</v>
      </c>
      <c r="D50" s="4" t="s">
        <v>479</v>
      </c>
    </row>
    <row r="51" spans="1:4">
      <c r="A51" s="4" t="s">
        <v>484</v>
      </c>
    </row>
    <row r="52" spans="1:4">
      <c r="A52" s="3" t="s">
        <v>458</v>
      </c>
    </row>
    <row r="53" spans="1:4">
      <c r="A53" s="4" t="s">
        <v>459</v>
      </c>
      <c r="D53"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5</v>
      </c>
      <c r="B1" s="2" t="s">
        <v>1</v>
      </c>
    </row>
    <row r="2" spans="1:2">
      <c r="B2" s="2" t="s">
        <v>486</v>
      </c>
    </row>
    <row r="3" spans="1:2">
      <c r="A3" s="3" t="s">
        <v>458</v>
      </c>
    </row>
    <row r="4" spans="1:2">
      <c r="A4" s="4" t="s">
        <v>487</v>
      </c>
      <c r="B4" s="5" t="n">
        <v>776</v>
      </c>
    </row>
    <row r="5" spans="1:2">
      <c r="A5" s="4" t="s">
        <v>488</v>
      </c>
      <c r="B5" s="5" t="n">
        <v>163</v>
      </c>
    </row>
    <row r="6" spans="1:2">
      <c r="A6" s="4" t="s">
        <v>489</v>
      </c>
      <c r="B6" s="5" t="n">
        <v>-384</v>
      </c>
    </row>
    <row r="7" spans="1:2">
      <c r="A7" s="4" t="s">
        <v>490</v>
      </c>
      <c r="B7" s="5" t="n">
        <v>-94</v>
      </c>
    </row>
    <row r="8" spans="1:2">
      <c r="A8" s="4" t="s">
        <v>491</v>
      </c>
      <c r="B8" s="5" t="n">
        <v>461</v>
      </c>
    </row>
    <row r="9" spans="1:2">
      <c r="A9" s="4" t="s">
        <v>492</v>
      </c>
      <c r="B9" s="8" t="n">
        <v>49.16</v>
      </c>
    </row>
    <row r="10" spans="1:2">
      <c r="A10" s="4" t="s">
        <v>493</v>
      </c>
      <c r="B10" s="9" t="n">
        <v>92.34</v>
      </c>
    </row>
    <row r="11" spans="1:2">
      <c r="A11" s="4" t="s">
        <v>494</v>
      </c>
      <c r="B11" s="9" t="n">
        <v>65.56999999999999</v>
      </c>
    </row>
    <row r="12" spans="1:2">
      <c r="A12" s="4" t="s">
        <v>495</v>
      </c>
      <c r="B12" s="9" t="n">
        <v>71.68000000000001</v>
      </c>
    </row>
    <row r="13" spans="1:2">
      <c r="A13" s="4" t="s">
        <v>496</v>
      </c>
      <c r="B13" s="8" t="n">
        <v>63.2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97</v>
      </c>
      <c r="B1" s="2" t="s">
        <v>1</v>
      </c>
    </row>
    <row r="2" spans="1:2">
      <c r="B2" s="2" t="s">
        <v>498</v>
      </c>
    </row>
    <row r="3" spans="1:2">
      <c r="A3" s="3" t="s">
        <v>458</v>
      </c>
    </row>
    <row r="4" spans="1:2">
      <c r="A4" s="4" t="s">
        <v>499</v>
      </c>
      <c r="B4" s="5" t="n">
        <v>694000</v>
      </c>
    </row>
    <row r="5" spans="1:2">
      <c r="A5" s="4" t="s">
        <v>500</v>
      </c>
      <c r="B5" s="5" t="n">
        <v>0</v>
      </c>
    </row>
    <row r="6" spans="1:2">
      <c r="A6" s="4" t="s">
        <v>501</v>
      </c>
      <c r="B6" s="5" t="n">
        <v>-130000</v>
      </c>
    </row>
    <row r="7" spans="1:2">
      <c r="A7" s="4" t="s">
        <v>502</v>
      </c>
      <c r="B7" s="5" t="n">
        <v>0</v>
      </c>
    </row>
    <row r="8" spans="1:2">
      <c r="A8" s="4" t="s">
        <v>503</v>
      </c>
      <c r="B8" s="5" t="n">
        <v>564000</v>
      </c>
    </row>
    <row r="9" spans="1:2">
      <c r="A9" s="4" t="s">
        <v>504</v>
      </c>
      <c r="B9" s="5" t="n">
        <v>564000</v>
      </c>
    </row>
    <row r="10" spans="1:2">
      <c r="A10" s="4" t="s">
        <v>484</v>
      </c>
    </row>
    <row r="11" spans="1:2">
      <c r="A11" s="3" t="s">
        <v>458</v>
      </c>
    </row>
    <row r="12" spans="1:2">
      <c r="A12" s="4" t="s">
        <v>500</v>
      </c>
      <c r="B12" s="5" t="n">
        <v>0</v>
      </c>
    </row>
    <row r="13" spans="1:2">
      <c r="A13" s="4" t="s">
        <v>505</v>
      </c>
      <c r="B13" s="8" t="n">
        <v>17.31</v>
      </c>
    </row>
    <row r="14" spans="1:2">
      <c r="A14" s="4" t="s">
        <v>506</v>
      </c>
      <c r="B14" s="5" t="n">
        <v>0</v>
      </c>
    </row>
    <row r="15" spans="1:2">
      <c r="A15" s="4" t="s">
        <v>507</v>
      </c>
      <c r="B15" s="9" t="n">
        <v>16.07</v>
      </c>
    </row>
    <row r="16" spans="1:2">
      <c r="A16" s="4" t="s">
        <v>508</v>
      </c>
      <c r="B16" s="5" t="n">
        <v>0</v>
      </c>
    </row>
    <row r="17" spans="1:2">
      <c r="A17" s="4" t="s">
        <v>509</v>
      </c>
      <c r="B17" s="9" t="n">
        <v>17.6</v>
      </c>
    </row>
    <row r="18" spans="1:2">
      <c r="A18" s="4" t="s">
        <v>510</v>
      </c>
      <c r="B18" s="8" t="n">
        <v>17.6</v>
      </c>
    </row>
    <row r="19" spans="1:2">
      <c r="A19" s="4" t="s">
        <v>511</v>
      </c>
      <c r="B19" s="4" t="s">
        <v>512</v>
      </c>
    </row>
    <row r="20" spans="1:2">
      <c r="A20" s="4" t="s">
        <v>513</v>
      </c>
      <c r="B20" s="4" t="s">
        <v>512</v>
      </c>
    </row>
    <row r="21" spans="1:2">
      <c r="A21" s="4" t="s">
        <v>514</v>
      </c>
      <c r="B21" s="7" t="n">
        <v>53657</v>
      </c>
    </row>
    <row r="22" spans="1:2">
      <c r="A22" s="4" t="s">
        <v>515</v>
      </c>
      <c r="B22" s="7" t="n">
        <v>536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516</v>
      </c>
      <c r="B1" s="2" t="s">
        <v>517</v>
      </c>
    </row>
    <row r="2" spans="1:2">
      <c r="A2" s="3" t="s">
        <v>206</v>
      </c>
    </row>
    <row r="3" spans="1:2">
      <c r="A3" s="4" t="s">
        <v>518</v>
      </c>
      <c r="B3" s="8" t="n">
        <v>112.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28</v>
      </c>
    </row>
    <row r="3" spans="1:3">
      <c r="A3" s="3" t="s">
        <v>520</v>
      </c>
    </row>
    <row r="4" spans="1:3">
      <c r="A4" s="4" t="s">
        <v>296</v>
      </c>
      <c r="B4" s="7" t="n">
        <v>17066</v>
      </c>
      <c r="C4" s="7" t="n">
        <v>9562</v>
      </c>
    </row>
    <row r="5" spans="1:3">
      <c r="A5" s="4" t="s">
        <v>521</v>
      </c>
      <c r="B5" s="5" t="n">
        <v>-4267</v>
      </c>
      <c r="C5" s="5" t="n">
        <v>-3825</v>
      </c>
    </row>
    <row r="6" spans="1:3">
      <c r="A6" s="4" t="s">
        <v>522</v>
      </c>
      <c r="B6" s="5" t="n">
        <v>12799</v>
      </c>
      <c r="C6" s="5" t="n">
        <v>5737</v>
      </c>
    </row>
    <row r="7" spans="1:3">
      <c r="A7" s="4" t="s">
        <v>523</v>
      </c>
    </row>
    <row r="8" spans="1:3">
      <c r="A8" s="3" t="s">
        <v>520</v>
      </c>
    </row>
    <row r="9" spans="1:3">
      <c r="A9" s="4" t="s">
        <v>296</v>
      </c>
      <c r="B9" s="5" t="n">
        <v>1195</v>
      </c>
      <c r="C9" s="5" t="n">
        <v>1160</v>
      </c>
    </row>
    <row r="10" spans="1:3">
      <c r="A10" s="4" t="s">
        <v>524</v>
      </c>
    </row>
    <row r="11" spans="1:3">
      <c r="A11" s="3" t="s">
        <v>520</v>
      </c>
    </row>
    <row r="12" spans="1:3">
      <c r="A12" s="4" t="s">
        <v>296</v>
      </c>
      <c r="B12" s="5" t="n">
        <v>3707</v>
      </c>
      <c r="C12" s="5" t="n">
        <v>3566</v>
      </c>
    </row>
    <row r="13" spans="1:3">
      <c r="A13" s="4" t="s">
        <v>525</v>
      </c>
    </row>
    <row r="14" spans="1:3">
      <c r="A14" s="3" t="s">
        <v>520</v>
      </c>
    </row>
    <row r="15" spans="1:3">
      <c r="A15" s="4" t="s">
        <v>296</v>
      </c>
      <c r="B15" s="5" t="n">
        <v>40</v>
      </c>
      <c r="C15" s="5" t="n">
        <v>19</v>
      </c>
    </row>
    <row r="16" spans="1:3">
      <c r="A16" s="4" t="s">
        <v>526</v>
      </c>
    </row>
    <row r="17" spans="1:3">
      <c r="A17" s="3" t="s">
        <v>520</v>
      </c>
    </row>
    <row r="18" spans="1:3">
      <c r="A18" s="4" t="s">
        <v>296</v>
      </c>
      <c r="B18" s="5" t="n">
        <v>2530</v>
      </c>
      <c r="C18" s="5" t="n">
        <v>2535</v>
      </c>
    </row>
    <row r="19" spans="1:3">
      <c r="A19" s="4" t="s">
        <v>527</v>
      </c>
    </row>
    <row r="20" spans="1:3">
      <c r="A20" s="3" t="s">
        <v>520</v>
      </c>
    </row>
    <row r="21" spans="1:3">
      <c r="A21" s="4" t="s">
        <v>296</v>
      </c>
      <c r="B21" s="7" t="n">
        <v>9594</v>
      </c>
      <c r="C21" s="7" t="n">
        <v>22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44879</v>
      </c>
      <c r="C3" s="7" t="n">
        <v>153474</v>
      </c>
    </row>
    <row r="4" spans="1:3">
      <c r="A4" s="4" t="s">
        <v>65</v>
      </c>
      <c r="B4" s="5" t="n">
        <v>61667</v>
      </c>
      <c r="C4" s="5" t="n">
        <v>94534</v>
      </c>
    </row>
    <row r="5" spans="1:3">
      <c r="A5" s="4" t="s">
        <v>66</v>
      </c>
      <c r="B5" s="5" t="n">
        <v>68754</v>
      </c>
      <c r="C5" s="5" t="n">
        <v>89271</v>
      </c>
    </row>
    <row r="6" spans="1:3">
      <c r="A6" s="4" t="s">
        <v>67</v>
      </c>
      <c r="B6" s="5" t="n">
        <v>65120</v>
      </c>
      <c r="C6" s="5" t="n">
        <v>10908</v>
      </c>
    </row>
    <row r="7" spans="1:3">
      <c r="A7" s="4" t="s">
        <v>68</v>
      </c>
      <c r="B7" s="5" t="n">
        <v>4381</v>
      </c>
    </row>
    <row r="8" spans="1:3">
      <c r="A8" s="4" t="s">
        <v>69</v>
      </c>
      <c r="B8" s="5" t="n">
        <v>1791</v>
      </c>
      <c r="C8" s="5" t="n">
        <v>2086</v>
      </c>
    </row>
    <row r="9" spans="1:3">
      <c r="A9" s="4" t="s">
        <v>70</v>
      </c>
      <c r="B9" s="5" t="n">
        <v>8607</v>
      </c>
      <c r="C9" s="5" t="n">
        <v>24589</v>
      </c>
    </row>
    <row r="10" spans="1:3">
      <c r="A10" s="4" t="s">
        <v>71</v>
      </c>
      <c r="B10" s="5" t="n">
        <v>255199</v>
      </c>
      <c r="C10" s="5" t="n">
        <v>374862</v>
      </c>
    </row>
    <row r="11" spans="1:3">
      <c r="A11" s="4" t="s">
        <v>72</v>
      </c>
      <c r="B11" s="5" t="n">
        <v>110908</v>
      </c>
      <c r="C11" s="5" t="n">
        <v>922284</v>
      </c>
    </row>
    <row r="12" spans="1:3">
      <c r="A12" s="4" t="s">
        <v>73</v>
      </c>
      <c r="B12" s="5" t="n">
        <v>882900</v>
      </c>
    </row>
    <row r="13" spans="1:3">
      <c r="A13" s="4" t="s">
        <v>74</v>
      </c>
      <c r="C13" s="5" t="n">
        <v>2763</v>
      </c>
    </row>
    <row r="14" spans="1:3">
      <c r="A14" s="4" t="s">
        <v>75</v>
      </c>
      <c r="B14" s="5" t="n">
        <v>2941</v>
      </c>
      <c r="C14" s="5" t="n">
        <v>2941</v>
      </c>
    </row>
    <row r="15" spans="1:3">
      <c r="A15" s="4" t="s">
        <v>76</v>
      </c>
      <c r="B15" s="5" t="n">
        <v>743</v>
      </c>
      <c r="C15" s="5" t="n">
        <v>723</v>
      </c>
    </row>
    <row r="16" spans="1:3">
      <c r="A16" s="4" t="s">
        <v>77</v>
      </c>
      <c r="B16" s="5" t="n">
        <v>1252691</v>
      </c>
      <c r="C16" s="5" t="n">
        <v>1303573</v>
      </c>
    </row>
    <row r="17" spans="1:3">
      <c r="A17" s="3" t="s">
        <v>78</v>
      </c>
    </row>
    <row r="18" spans="1:3">
      <c r="A18" s="4" t="s">
        <v>79</v>
      </c>
      <c r="B18" s="5" t="n">
        <v>16996</v>
      </c>
      <c r="C18" s="5" t="n">
        <v>29139</v>
      </c>
    </row>
    <row r="19" spans="1:3">
      <c r="A19" s="4" t="s">
        <v>80</v>
      </c>
      <c r="B19" s="5" t="n">
        <v>17857</v>
      </c>
      <c r="C19" s="5" t="n">
        <v>23173</v>
      </c>
    </row>
    <row r="20" spans="1:3">
      <c r="A20" s="4" t="s">
        <v>81</v>
      </c>
      <c r="B20" s="5" t="n">
        <v>13511</v>
      </c>
      <c r="C20" s="5" t="n">
        <v>20757</v>
      </c>
    </row>
    <row r="21" spans="1:3">
      <c r="A21" s="4" t="s">
        <v>82</v>
      </c>
      <c r="C21" s="5" t="n">
        <v>16182</v>
      </c>
    </row>
    <row r="22" spans="1:3">
      <c r="A22" s="4" t="s">
        <v>83</v>
      </c>
      <c r="C22" s="5" t="n">
        <v>95298</v>
      </c>
    </row>
    <row r="23" spans="1:3">
      <c r="A23" s="4" t="s">
        <v>84</v>
      </c>
      <c r="C23" s="5" t="n">
        <v>46895</v>
      </c>
    </row>
    <row r="24" spans="1:3">
      <c r="A24" s="4" t="s">
        <v>85</v>
      </c>
      <c r="B24" s="5" t="n">
        <v>6572</v>
      </c>
      <c r="C24" s="5" t="n">
        <v>6691</v>
      </c>
    </row>
    <row r="25" spans="1:3">
      <c r="A25" s="4" t="s">
        <v>86</v>
      </c>
      <c r="B25" s="5" t="n">
        <v>54936</v>
      </c>
      <c r="C25" s="5" t="n">
        <v>238135</v>
      </c>
    </row>
    <row r="26" spans="1:3">
      <c r="A26" s="4" t="s">
        <v>87</v>
      </c>
      <c r="C26" s="5" t="n">
        <v>1200</v>
      </c>
    </row>
    <row r="27" spans="1:3">
      <c r="A27" s="4" t="s">
        <v>88</v>
      </c>
      <c r="B27" s="5" t="n">
        <v>4421</v>
      </c>
      <c r="C27" s="5" t="n">
        <v>18362</v>
      </c>
    </row>
    <row r="28" spans="1:3">
      <c r="A28" s="4" t="s">
        <v>89</v>
      </c>
      <c r="B28" s="5" t="n">
        <v>54976</v>
      </c>
      <c r="C28" s="5" t="n">
        <v>59925</v>
      </c>
    </row>
    <row r="29" spans="1:3">
      <c r="A29" s="4" t="s">
        <v>90</v>
      </c>
      <c r="B29" s="5" t="n">
        <v>114333</v>
      </c>
      <c r="C29" s="5" t="n">
        <v>317622</v>
      </c>
    </row>
    <row r="30" spans="1:3">
      <c r="A30" s="4" t="s">
        <v>91</v>
      </c>
      <c r="B30" s="4" t="s">
        <v>92</v>
      </c>
      <c r="C30" s="4" t="s">
        <v>92</v>
      </c>
    </row>
    <row r="31" spans="1:3">
      <c r="A31" s="3" t="s">
        <v>93</v>
      </c>
    </row>
    <row r="32" spans="1:3">
      <c r="A32" s="4" t="s">
        <v>94</v>
      </c>
      <c r="B32" s="4" t="s">
        <v>92</v>
      </c>
      <c r="C32" s="4" t="s">
        <v>92</v>
      </c>
    </row>
    <row r="33" spans="1:3">
      <c r="A33" s="4" t="s">
        <v>95</v>
      </c>
      <c r="B33" s="5" t="n">
        <v>526</v>
      </c>
      <c r="C33" s="5" t="n">
        <v>523</v>
      </c>
    </row>
    <row r="34" spans="1:3">
      <c r="A34" s="4" t="s">
        <v>96</v>
      </c>
      <c r="B34" s="5" t="n">
        <v>-119982</v>
      </c>
      <c r="C34" s="5" t="n">
        <v>-100694</v>
      </c>
    </row>
    <row r="35" spans="1:3">
      <c r="A35" s="4" t="s">
        <v>97</v>
      </c>
      <c r="B35" s="5" t="n">
        <v>251828</v>
      </c>
      <c r="C35" s="5" t="n">
        <v>232670</v>
      </c>
    </row>
    <row r="36" spans="1:3">
      <c r="A36" s="4" t="s">
        <v>98</v>
      </c>
      <c r="B36" s="5" t="n">
        <v>-652</v>
      </c>
      <c r="C36" s="5" t="n">
        <v>-724</v>
      </c>
    </row>
    <row r="37" spans="1:3">
      <c r="A37" s="4" t="s">
        <v>99</v>
      </c>
      <c r="B37" s="5" t="n">
        <v>1006638</v>
      </c>
      <c r="C37" s="5" t="n">
        <v>854176</v>
      </c>
    </row>
    <row r="38" spans="1:3">
      <c r="A38" s="4" t="s">
        <v>100</v>
      </c>
      <c r="B38" s="5" t="n">
        <v>1138358</v>
      </c>
      <c r="C38" s="5" t="n">
        <v>985951</v>
      </c>
    </row>
    <row r="39" spans="1:3">
      <c r="A39" s="4" t="s">
        <v>101</v>
      </c>
      <c r="B39" s="7" t="n">
        <v>1252691</v>
      </c>
      <c r="C39" s="7" t="n">
        <v>13035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2</v>
      </c>
    </row>
    <row r="2" spans="1:3">
      <c r="A2" s="3" t="s">
        <v>103</v>
      </c>
    </row>
    <row r="3" spans="1:3">
      <c r="A3" s="4" t="s">
        <v>104</v>
      </c>
      <c r="B3" s="8" t="n">
        <v>0.01</v>
      </c>
      <c r="C3" s="8" t="n">
        <v>0.01</v>
      </c>
    </row>
    <row r="4" spans="1:3">
      <c r="A4" s="4" t="s">
        <v>105</v>
      </c>
      <c r="B4" s="5" t="n">
        <v>10000000</v>
      </c>
      <c r="C4" s="5" t="n">
        <v>10000000</v>
      </c>
    </row>
    <row r="5" spans="1:3">
      <c r="A5" s="4" t="s">
        <v>106</v>
      </c>
      <c r="B5" s="5" t="n">
        <v>0</v>
      </c>
      <c r="C5" s="5" t="n">
        <v>0</v>
      </c>
    </row>
    <row r="6" spans="1:3">
      <c r="A6" s="4" t="s">
        <v>107</v>
      </c>
      <c r="B6" s="5" t="n">
        <v>0</v>
      </c>
      <c r="C6" s="5" t="n">
        <v>0</v>
      </c>
    </row>
    <row r="7" spans="1:3">
      <c r="A7" s="4" t="s">
        <v>108</v>
      </c>
      <c r="B7" s="8" t="n">
        <v>0.01</v>
      </c>
      <c r="C7" s="8" t="n">
        <v>0.01</v>
      </c>
    </row>
    <row r="8" spans="1:3">
      <c r="A8" s="4" t="s">
        <v>109</v>
      </c>
      <c r="B8" s="5" t="n">
        <v>100000000</v>
      </c>
      <c r="C8" s="5" t="n">
        <v>100000000</v>
      </c>
    </row>
    <row r="9" spans="1:3">
      <c r="A9" s="4" t="s">
        <v>110</v>
      </c>
      <c r="B9" s="5" t="n">
        <v>52570000</v>
      </c>
      <c r="C9" s="5" t="n">
        <v>52277000</v>
      </c>
    </row>
    <row r="10" spans="1:3">
      <c r="A10" s="4" t="s">
        <v>111</v>
      </c>
      <c r="B10" s="5" t="n">
        <v>48134000</v>
      </c>
      <c r="C10" s="5" t="n">
        <v>48125000</v>
      </c>
    </row>
    <row r="11" spans="1:3">
      <c r="A11" s="4" t="s">
        <v>112</v>
      </c>
      <c r="B11" s="5" t="n">
        <v>4436000</v>
      </c>
      <c r="C11" s="5" t="n">
        <v>4152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55"/>
    <col customWidth="1" max="7" min="7" width="27"/>
  </cols>
  <sheetData>
    <row r="1" spans="1:7">
      <c r="A1" s="1" t="s">
        <v>113</v>
      </c>
      <c r="B1" s="2" t="s">
        <v>114</v>
      </c>
      <c r="C1" s="2" t="s">
        <v>115</v>
      </c>
      <c r="D1" s="2" t="s">
        <v>116</v>
      </c>
      <c r="E1" s="2" t="s">
        <v>117</v>
      </c>
      <c r="F1" s="2" t="s">
        <v>118</v>
      </c>
      <c r="G1" s="2" t="s">
        <v>119</v>
      </c>
    </row>
    <row r="2" spans="1:7">
      <c r="A2" s="4" t="s">
        <v>120</v>
      </c>
      <c r="B2" s="7" t="n">
        <v>985951</v>
      </c>
      <c r="C2" s="7" t="n">
        <v>523</v>
      </c>
      <c r="D2" s="7" t="n">
        <v>-100694</v>
      </c>
      <c r="E2" s="7" t="n">
        <v>232670</v>
      </c>
      <c r="F2" s="7" t="n">
        <v>-724</v>
      </c>
      <c r="G2" s="7" t="n">
        <v>854176</v>
      </c>
    </row>
    <row r="3" spans="1:7">
      <c r="A3" s="4" t="s">
        <v>121</v>
      </c>
      <c r="C3" s="5" t="n">
        <v>52277</v>
      </c>
      <c r="D3" s="5" t="n">
        <v>4152</v>
      </c>
    </row>
    <row r="4" spans="1:7">
      <c r="A4" s="4" t="s">
        <v>57</v>
      </c>
      <c r="B4" s="5" t="n">
        <v>153708</v>
      </c>
      <c r="F4" s="5" t="n">
        <v>228</v>
      </c>
      <c r="G4" s="5" t="n">
        <v>153480</v>
      </c>
    </row>
    <row r="5" spans="1:7">
      <c r="A5" s="4" t="s">
        <v>122</v>
      </c>
      <c r="F5" s="5" t="n">
        <v>-156</v>
      </c>
      <c r="G5" s="5" t="n">
        <v>156</v>
      </c>
    </row>
    <row r="6" spans="1:7">
      <c r="A6" s="4" t="s">
        <v>123</v>
      </c>
      <c r="B6" s="5" t="n">
        <v>-4135</v>
      </c>
      <c r="D6" s="7" t="n">
        <v>-4135</v>
      </c>
    </row>
    <row r="7" spans="1:7">
      <c r="A7" s="4" t="s">
        <v>124</v>
      </c>
      <c r="D7" s="5" t="n">
        <v>39</v>
      </c>
    </row>
    <row r="8" spans="1:7">
      <c r="A8" s="4" t="s">
        <v>125</v>
      </c>
      <c r="B8" s="5" t="n">
        <v>0</v>
      </c>
      <c r="C8" s="7" t="n">
        <v>0</v>
      </c>
      <c r="D8" s="7" t="n">
        <v>0</v>
      </c>
      <c r="E8" s="5" t="n">
        <v>0</v>
      </c>
      <c r="F8" s="5" t="n">
        <v>0</v>
      </c>
      <c r="G8" s="5" t="n">
        <v>0</v>
      </c>
    </row>
    <row r="9" spans="1:7">
      <c r="A9" s="4" t="s">
        <v>126</v>
      </c>
      <c r="D9" s="5" t="n">
        <v>94</v>
      </c>
    </row>
    <row r="10" spans="1:7">
      <c r="A10" s="4" t="s">
        <v>127</v>
      </c>
      <c r="B10" s="5" t="n">
        <v>1913</v>
      </c>
      <c r="C10" s="7" t="n">
        <v>2</v>
      </c>
      <c r="D10" s="7" t="n">
        <v>-15153</v>
      </c>
      <c r="E10" s="5" t="n">
        <v>17064</v>
      </c>
    </row>
    <row r="11" spans="1:7">
      <c r="A11" s="4" t="s">
        <v>128</v>
      </c>
      <c r="C11" s="5" t="n">
        <v>163</v>
      </c>
      <c r="D11" s="5" t="n">
        <v>151</v>
      </c>
    </row>
    <row r="12" spans="1:7">
      <c r="A12" s="4" t="s">
        <v>129</v>
      </c>
      <c r="B12" s="7" t="n">
        <v>2095</v>
      </c>
      <c r="C12" s="7" t="n">
        <v>1</v>
      </c>
      <c r="E12" s="5" t="n">
        <v>2094</v>
      </c>
    </row>
    <row r="13" spans="1:7">
      <c r="A13" s="4" t="s">
        <v>130</v>
      </c>
      <c r="B13" s="5" t="n">
        <v>130</v>
      </c>
      <c r="C13" s="5" t="n">
        <v>130</v>
      </c>
    </row>
    <row r="14" spans="1:7">
      <c r="A14" s="4" t="s">
        <v>131</v>
      </c>
      <c r="B14" s="7" t="n">
        <v>1138358</v>
      </c>
      <c r="C14" s="7" t="n">
        <v>526</v>
      </c>
      <c r="D14" s="7" t="n">
        <v>-119982</v>
      </c>
      <c r="E14" s="7" t="n">
        <v>251828</v>
      </c>
      <c r="F14" s="7" t="n">
        <v>-652</v>
      </c>
      <c r="G14" s="5" t="n">
        <v>1006638</v>
      </c>
    </row>
    <row r="15" spans="1:7">
      <c r="A15" s="4" t="s">
        <v>132</v>
      </c>
      <c r="C15" s="5" t="n">
        <v>52570</v>
      </c>
      <c r="D15" s="5" t="n">
        <v>4436</v>
      </c>
    </row>
    <row r="16" spans="1:7">
      <c r="A16" s="4" t="s">
        <v>133</v>
      </c>
      <c r="B16" s="7" t="n">
        <v>-1174</v>
      </c>
      <c r="G16" s="7" t="n">
        <v>-11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28</v>
      </c>
    </row>
    <row r="3" spans="1:3">
      <c r="A3" s="3" t="s">
        <v>135</v>
      </c>
    </row>
    <row r="4" spans="1:3">
      <c r="A4" s="4" t="s">
        <v>44</v>
      </c>
      <c r="B4" s="7" t="n">
        <v>153480</v>
      </c>
      <c r="C4" s="7" t="n">
        <v>135063</v>
      </c>
    </row>
    <row r="5" spans="1:3">
      <c r="A5" s="3" t="s">
        <v>136</v>
      </c>
    </row>
    <row r="6" spans="1:3">
      <c r="A6" s="4" t="s">
        <v>127</v>
      </c>
      <c r="B6" s="5" t="n">
        <v>17066</v>
      </c>
      <c r="C6" s="5" t="n">
        <v>9562</v>
      </c>
    </row>
    <row r="7" spans="1:3">
      <c r="A7" s="4" t="s">
        <v>137</v>
      </c>
      <c r="B7" s="5" t="n">
        <v>8669</v>
      </c>
      <c r="C7" s="5" t="n">
        <v>13351</v>
      </c>
    </row>
    <row r="8" spans="1:3">
      <c r="A8" s="4" t="s">
        <v>138</v>
      </c>
      <c r="B8" s="5" t="n">
        <v>31783</v>
      </c>
      <c r="C8" s="5" t="n">
        <v>40467</v>
      </c>
    </row>
    <row r="9" spans="1:3">
      <c r="A9" s="4" t="s">
        <v>139</v>
      </c>
      <c r="B9" s="5" t="n">
        <v>-13551</v>
      </c>
      <c r="C9" s="5" t="n">
        <v>3813</v>
      </c>
    </row>
    <row r="10" spans="1:3">
      <c r="A10" s="4" t="s">
        <v>140</v>
      </c>
      <c r="B10" s="5" t="n">
        <v>12605</v>
      </c>
    </row>
    <row r="11" spans="1:3">
      <c r="A11" s="4" t="s">
        <v>141</v>
      </c>
      <c r="B11" s="5" t="n">
        <v>1411</v>
      </c>
      <c r="C11" s="5" t="n">
        <v>1751</v>
      </c>
    </row>
    <row r="12" spans="1:3">
      <c r="A12" s="3" t="s">
        <v>142</v>
      </c>
    </row>
    <row r="13" spans="1:3">
      <c r="A13" s="4" t="s">
        <v>143</v>
      </c>
      <c r="B13" s="5" t="n">
        <v>-69501</v>
      </c>
    </row>
    <row r="14" spans="1:3">
      <c r="A14" s="4" t="s">
        <v>144</v>
      </c>
      <c r="B14" s="5" t="n">
        <v>-7784</v>
      </c>
      <c r="C14" s="5" t="n">
        <v>-14827</v>
      </c>
    </row>
    <row r="15" spans="1:3">
      <c r="A15" s="4" t="s">
        <v>145</v>
      </c>
      <c r="B15" s="5" t="n">
        <v>-555</v>
      </c>
      <c r="C15" s="5" t="n">
        <v>-3784</v>
      </c>
    </row>
    <row r="16" spans="1:3">
      <c r="A16" s="4" t="s">
        <v>79</v>
      </c>
      <c r="B16" s="5" t="n">
        <v>-11938</v>
      </c>
      <c r="C16" s="5" t="n">
        <v>4007</v>
      </c>
    </row>
    <row r="17" spans="1:3">
      <c r="A17" s="4" t="s">
        <v>146</v>
      </c>
      <c r="B17" s="5" t="n">
        <v>-8666</v>
      </c>
      <c r="C17" s="5" t="n">
        <v>6710</v>
      </c>
    </row>
    <row r="18" spans="1:3">
      <c r="A18" s="4" t="s">
        <v>147</v>
      </c>
      <c r="B18" s="5" t="n">
        <v>-15887</v>
      </c>
      <c r="C18" s="5" t="n">
        <v>8156</v>
      </c>
    </row>
    <row r="19" spans="1:3">
      <c r="A19" s="4" t="s">
        <v>148</v>
      </c>
      <c r="B19" s="5" t="n">
        <v>-189</v>
      </c>
      <c r="C19" s="5" t="n">
        <v>-271</v>
      </c>
    </row>
    <row r="20" spans="1:3">
      <c r="A20" s="4" t="s">
        <v>84</v>
      </c>
      <c r="B20" s="5" t="n">
        <v>6881</v>
      </c>
      <c r="C20" s="5" t="n">
        <v>75699</v>
      </c>
    </row>
    <row r="21" spans="1:3">
      <c r="A21" s="4" t="s">
        <v>83</v>
      </c>
      <c r="B21" s="5" t="n">
        <v>-7288</v>
      </c>
      <c r="C21" s="5" t="n">
        <v>-9770</v>
      </c>
    </row>
    <row r="22" spans="1:3">
      <c r="A22" s="4" t="s">
        <v>149</v>
      </c>
      <c r="B22" s="5" t="n">
        <v>96536</v>
      </c>
      <c r="C22" s="5" t="n">
        <v>269927</v>
      </c>
    </row>
    <row r="23" spans="1:3">
      <c r="A23" s="3" t="s">
        <v>150</v>
      </c>
    </row>
    <row r="24" spans="1:3">
      <c r="A24" s="4" t="s">
        <v>151</v>
      </c>
      <c r="B24" s="5" t="n">
        <v>-90152</v>
      </c>
      <c r="C24" s="5" t="n">
        <v>-75604</v>
      </c>
    </row>
    <row r="25" spans="1:3">
      <c r="A25" s="4" t="s">
        <v>152</v>
      </c>
      <c r="B25" s="5" t="n">
        <v>-330</v>
      </c>
      <c r="C25" s="5" t="n">
        <v>-10152</v>
      </c>
    </row>
    <row r="26" spans="1:3">
      <c r="A26" s="4" t="s">
        <v>153</v>
      </c>
      <c r="B26" s="5" t="n">
        <v>-131550</v>
      </c>
    </row>
    <row r="27" spans="1:3">
      <c r="A27" s="4" t="s">
        <v>154</v>
      </c>
      <c r="B27" s="5" t="n">
        <v>-7377</v>
      </c>
    </row>
    <row r="28" spans="1:3">
      <c r="A28" s="4" t="s">
        <v>155</v>
      </c>
      <c r="B28" s="5" t="n">
        <v>7377</v>
      </c>
    </row>
    <row r="29" spans="1:3">
      <c r="A29" s="4" t="s">
        <v>156</v>
      </c>
      <c r="B29" s="5" t="n">
        <v>-12803</v>
      </c>
    </row>
    <row r="30" spans="1:3">
      <c r="A30" s="4" t="s">
        <v>157</v>
      </c>
      <c r="C30" s="5" t="n">
        <v>685</v>
      </c>
    </row>
    <row r="31" spans="1:3">
      <c r="A31" s="4" t="s">
        <v>158</v>
      </c>
      <c r="B31" s="5" t="n">
        <v>-31455</v>
      </c>
      <c r="C31" s="5" t="n">
        <v>-76630</v>
      </c>
    </row>
    <row r="32" spans="1:3">
      <c r="A32" s="4" t="s">
        <v>159</v>
      </c>
      <c r="B32" s="5" t="n">
        <v>50561</v>
      </c>
      <c r="C32" s="5" t="n">
        <v>49617</v>
      </c>
    </row>
    <row r="33" spans="1:3">
      <c r="A33" s="4" t="s">
        <v>160</v>
      </c>
      <c r="B33" s="5" t="n">
        <v>-215729</v>
      </c>
      <c r="C33" s="5" t="n">
        <v>-112084</v>
      </c>
    </row>
    <row r="34" spans="1:3">
      <c r="A34" s="3" t="s">
        <v>161</v>
      </c>
    </row>
    <row r="35" spans="1:3">
      <c r="A35" s="4" t="s">
        <v>162</v>
      </c>
      <c r="B35" s="5" t="n">
        <v>-5076</v>
      </c>
      <c r="C35" s="5" t="n">
        <v>-5102</v>
      </c>
    </row>
    <row r="36" spans="1:3">
      <c r="A36" s="4" t="s">
        <v>163</v>
      </c>
      <c r="C36" s="5" t="n">
        <v>-25000</v>
      </c>
    </row>
    <row r="37" spans="1:3">
      <c r="A37" s="4" t="s">
        <v>164</v>
      </c>
      <c r="B37" s="5" t="n">
        <v>-19288</v>
      </c>
      <c r="C37" s="5" t="n">
        <v>-9657</v>
      </c>
    </row>
    <row r="38" spans="1:3">
      <c r="A38" s="4" t="s">
        <v>165</v>
      </c>
      <c r="B38" s="5" t="n">
        <v>2095</v>
      </c>
      <c r="C38" s="5" t="n">
        <v>6755</v>
      </c>
    </row>
    <row r="39" spans="1:3">
      <c r="A39" s="4" t="s">
        <v>166</v>
      </c>
      <c r="B39" s="5" t="n">
        <v>-22269</v>
      </c>
      <c r="C39" s="5" t="n">
        <v>-33004</v>
      </c>
    </row>
    <row r="40" spans="1:3">
      <c r="A40" s="4" t="s">
        <v>167</v>
      </c>
      <c r="B40" s="5" t="n">
        <v>-141462</v>
      </c>
      <c r="C40" s="5" t="n">
        <v>124839</v>
      </c>
    </row>
    <row r="41" spans="1:3">
      <c r="A41" s="4" t="s">
        <v>168</v>
      </c>
      <c r="B41" s="5" t="n">
        <v>248008</v>
      </c>
      <c r="C41" s="5" t="n">
        <v>130907</v>
      </c>
    </row>
    <row r="42" spans="1:3">
      <c r="A42" s="4" t="s">
        <v>169</v>
      </c>
      <c r="B42" s="5" t="n">
        <v>106546</v>
      </c>
      <c r="C42" s="5" t="n">
        <v>255746</v>
      </c>
    </row>
    <row r="43" spans="1:3">
      <c r="A43" s="3" t="s">
        <v>170</v>
      </c>
    </row>
    <row r="44" spans="1:3">
      <c r="A44" s="4" t="s">
        <v>171</v>
      </c>
      <c r="B44" s="5" t="n">
        <v>738</v>
      </c>
      <c r="C44" s="5" t="n">
        <v>1633</v>
      </c>
    </row>
    <row r="45" spans="1:3">
      <c r="A45" s="4" t="s">
        <v>172</v>
      </c>
      <c r="B45" s="5" t="n">
        <v>69161</v>
      </c>
      <c r="C45" s="5" t="n">
        <v>45413</v>
      </c>
    </row>
    <row r="46" spans="1:3">
      <c r="A46" s="3" t="s">
        <v>173</v>
      </c>
    </row>
    <row r="47" spans="1:3">
      <c r="A47" s="4" t="s">
        <v>174</v>
      </c>
      <c r="B47" s="5" t="n">
        <v>870097</v>
      </c>
    </row>
    <row r="48" spans="1:3">
      <c r="A48" s="4" t="s">
        <v>175</v>
      </c>
      <c r="B48" s="5" t="n">
        <v>924</v>
      </c>
      <c r="C48" s="7" t="n">
        <v>6437</v>
      </c>
    </row>
    <row r="49" spans="1:3">
      <c r="A49" s="4" t="s">
        <v>176</v>
      </c>
      <c r="B49" s="5" t="n">
        <v>9015</v>
      </c>
    </row>
    <row r="50" spans="1:3">
      <c r="A50" s="4" t="s">
        <v>177</v>
      </c>
      <c r="B50" s="5" t="n">
        <v>7451</v>
      </c>
    </row>
    <row r="51" spans="1:3">
      <c r="A51" s="4" t="s">
        <v>178</v>
      </c>
      <c r="B51" s="7" t="n">
        <v>1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13:31Z</dcterms:created>
  <dcterms:modified xmlns:dcterms="http://purl.org/dc/terms/" xmlns:xsi="http://www.w3.org/2001/XMLSchema-instance" xsi:type="dcterms:W3CDTF">2018-11-08T16:13:31Z</dcterms:modified>
</cp:coreProperties>
</file>